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Fair value measurement" sheetId="11" state="visible" r:id="rId11"/>
    <sheet xmlns:r="http://schemas.openxmlformats.org/officeDocument/2006/relationships" name="Prepaid expenses or other curre" sheetId="12" state="visible" r:id="rId12"/>
    <sheet xmlns:r="http://schemas.openxmlformats.org/officeDocument/2006/relationships" name="Deferred contract costs"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Other payables and accrued expe" sheetId="16" state="visible" r:id="rId16"/>
    <sheet xmlns:r="http://schemas.openxmlformats.org/officeDocument/2006/relationships" name="Credit facilities and loans" sheetId="17" state="visible" r:id="rId17"/>
    <sheet xmlns:r="http://schemas.openxmlformats.org/officeDocument/2006/relationships" name="Derivatives and hedging" sheetId="18" state="visible" r:id="rId18"/>
    <sheet xmlns:r="http://schemas.openxmlformats.org/officeDocument/2006/relationships" name="Leases" sheetId="19" state="visible" r:id="rId19"/>
    <sheet xmlns:r="http://schemas.openxmlformats.org/officeDocument/2006/relationships" name="Share equity incentive plans" sheetId="20" state="visible" r:id="rId20"/>
    <sheet xmlns:r="http://schemas.openxmlformats.org/officeDocument/2006/relationships" name="Income taxes" sheetId="21" state="visible" r:id="rId21"/>
    <sheet xmlns:r="http://schemas.openxmlformats.org/officeDocument/2006/relationships" name="Net income (loss) per share" sheetId="22" state="visible" r:id="rId22"/>
    <sheet xmlns:r="http://schemas.openxmlformats.org/officeDocument/2006/relationships" name="Commitment and contingencies" sheetId="23" state="visible" r:id="rId23"/>
    <sheet xmlns:r="http://schemas.openxmlformats.org/officeDocument/2006/relationships" name="Related party transactions" sheetId="24" state="visible" r:id="rId24"/>
    <sheet xmlns:r="http://schemas.openxmlformats.org/officeDocument/2006/relationships" name="Segment and geographic informat"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Business Combinations (Tables)" sheetId="32" state="visible" r:id="rId32"/>
    <sheet xmlns:r="http://schemas.openxmlformats.org/officeDocument/2006/relationships" name="Fair value measurement (Tables)" sheetId="33" state="visible" r:id="rId33"/>
    <sheet xmlns:r="http://schemas.openxmlformats.org/officeDocument/2006/relationships" name="Prepaid expenses or other cur_2" sheetId="34" state="visible" r:id="rId34"/>
    <sheet xmlns:r="http://schemas.openxmlformats.org/officeDocument/2006/relationships" name="Deferred contract costs (Tables" sheetId="35" state="visible" r:id="rId35"/>
    <sheet xmlns:r="http://schemas.openxmlformats.org/officeDocument/2006/relationships" name="Property and equipment, net (Ta" sheetId="36" state="visible" r:id="rId36"/>
    <sheet xmlns:r="http://schemas.openxmlformats.org/officeDocument/2006/relationships" name="Goodwill and Intangible asset_2" sheetId="37" state="visible" r:id="rId37"/>
    <sheet xmlns:r="http://schemas.openxmlformats.org/officeDocument/2006/relationships" name="Other payables and accrued ex_2" sheetId="38" state="visible" r:id="rId38"/>
    <sheet xmlns:r="http://schemas.openxmlformats.org/officeDocument/2006/relationships" name="Derivatives and hedging (Tables" sheetId="39" state="visible" r:id="rId39"/>
    <sheet xmlns:r="http://schemas.openxmlformats.org/officeDocument/2006/relationships" name="Leases (Tables)" sheetId="40" state="visible" r:id="rId40"/>
    <sheet xmlns:r="http://schemas.openxmlformats.org/officeDocument/2006/relationships" name="Share equity incentive plans (T" sheetId="41" state="visible" r:id="rId41"/>
    <sheet xmlns:r="http://schemas.openxmlformats.org/officeDocument/2006/relationships" name="Income taxes (Tables)" sheetId="42" state="visible" r:id="rId42"/>
    <sheet xmlns:r="http://schemas.openxmlformats.org/officeDocument/2006/relationships" name="Net income (loss) per share (Ta" sheetId="43" state="visible" r:id="rId43"/>
    <sheet xmlns:r="http://schemas.openxmlformats.org/officeDocument/2006/relationships" name="Commitment and Contingencies (T" sheetId="44" state="visible" r:id="rId44"/>
    <sheet xmlns:r="http://schemas.openxmlformats.org/officeDocument/2006/relationships" name="Segment and geographic inform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Summary of significant accou_12" sheetId="54" state="visible" r:id="rId54"/>
    <sheet xmlns:r="http://schemas.openxmlformats.org/officeDocument/2006/relationships" name="Summary of significant accou_13" sheetId="55" state="visible" r:id="rId55"/>
    <sheet xmlns:r="http://schemas.openxmlformats.org/officeDocument/2006/relationships" name="Summary of significant accou_14" sheetId="56" state="visible" r:id="rId56"/>
    <sheet xmlns:r="http://schemas.openxmlformats.org/officeDocument/2006/relationships" name="Summary of significant accou_15" sheetId="57" state="visible" r:id="rId57"/>
    <sheet xmlns:r="http://schemas.openxmlformats.org/officeDocument/2006/relationships" name="Summary of significant accou_16" sheetId="58" state="visible" r:id="rId58"/>
    <sheet xmlns:r="http://schemas.openxmlformats.org/officeDocument/2006/relationships" name="Business Combinations - Narrati" sheetId="59" state="visible" r:id="rId59"/>
    <sheet xmlns:r="http://schemas.openxmlformats.org/officeDocument/2006/relationships" name="Business Combinations - Admetri" sheetId="60" state="visible" r:id="rId60"/>
    <sheet xmlns:r="http://schemas.openxmlformats.org/officeDocument/2006/relationships" name="Business Combinations - 42matte" sheetId="61" state="visible" r:id="rId61"/>
    <sheet xmlns:r="http://schemas.openxmlformats.org/officeDocument/2006/relationships" name="Fair value measurement (Details" sheetId="62" state="visible" r:id="rId62"/>
    <sheet xmlns:r="http://schemas.openxmlformats.org/officeDocument/2006/relationships" name="Prepaid expenses or other cur_3" sheetId="63" state="visible" r:id="rId63"/>
    <sheet xmlns:r="http://schemas.openxmlformats.org/officeDocument/2006/relationships" name="Deferred contract costs (Detail" sheetId="64" state="visible" r:id="rId64"/>
    <sheet xmlns:r="http://schemas.openxmlformats.org/officeDocument/2006/relationships" name="Property and equipment, net (De"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Other payables and accrued ex_3" sheetId="69" state="visible" r:id="rId69"/>
    <sheet xmlns:r="http://schemas.openxmlformats.org/officeDocument/2006/relationships" name="Credit facilities and loans (De" sheetId="70" state="visible" r:id="rId70"/>
    <sheet xmlns:r="http://schemas.openxmlformats.org/officeDocument/2006/relationships" name="Derivatives and hedging (Detail" sheetId="71" state="visible" r:id="rId71"/>
    <sheet xmlns:r="http://schemas.openxmlformats.org/officeDocument/2006/relationships" name="Leases - Operating Lease Cost (" sheetId="72" state="visible" r:id="rId72"/>
    <sheet xmlns:r="http://schemas.openxmlformats.org/officeDocument/2006/relationships" name="Leases - Narrative (Details)" sheetId="73" state="visible" r:id="rId73"/>
    <sheet xmlns:r="http://schemas.openxmlformats.org/officeDocument/2006/relationships" name="Leases - Minimum Future Lease P" sheetId="74" state="visible" r:id="rId74"/>
    <sheet xmlns:r="http://schemas.openxmlformats.org/officeDocument/2006/relationships" name="Share equity incentive plans - " sheetId="75" state="visible" r:id="rId75"/>
    <sheet xmlns:r="http://schemas.openxmlformats.org/officeDocument/2006/relationships" name="Share equity incentive plans _2" sheetId="76" state="visible" r:id="rId76"/>
    <sheet xmlns:r="http://schemas.openxmlformats.org/officeDocument/2006/relationships" name="Share equity incentive plans _3" sheetId="77" state="visible" r:id="rId77"/>
    <sheet xmlns:r="http://schemas.openxmlformats.org/officeDocument/2006/relationships" name="Share equity incentive plans _4" sheetId="78" state="visible" r:id="rId78"/>
    <sheet xmlns:r="http://schemas.openxmlformats.org/officeDocument/2006/relationships" name="Income taxes - Components of Ne" sheetId="79" state="visible" r:id="rId79"/>
    <sheet xmlns:r="http://schemas.openxmlformats.org/officeDocument/2006/relationships" name="Income taxes - Schedule of prov" sheetId="80" state="visible" r:id="rId80"/>
    <sheet xmlns:r="http://schemas.openxmlformats.org/officeDocument/2006/relationships" name="Income taxes - Schedule of Effe" sheetId="81" state="visible" r:id="rId81"/>
    <sheet xmlns:r="http://schemas.openxmlformats.org/officeDocument/2006/relationships" name="Income taxes - Narrative (Detai" sheetId="82" state="visible" r:id="rId82"/>
    <sheet xmlns:r="http://schemas.openxmlformats.org/officeDocument/2006/relationships" name="Income taxes - Schedule of Defe" sheetId="83" state="visible" r:id="rId83"/>
    <sheet xmlns:r="http://schemas.openxmlformats.org/officeDocument/2006/relationships" name="Income taxes - Schedule of Unre" sheetId="84" state="visible" r:id="rId84"/>
    <sheet xmlns:r="http://schemas.openxmlformats.org/officeDocument/2006/relationships" name="Net income (loss) per share - S" sheetId="85" state="visible" r:id="rId85"/>
    <sheet xmlns:r="http://schemas.openxmlformats.org/officeDocument/2006/relationships" name="Net income (loss) per share -_2" sheetId="86" state="visible" r:id="rId86"/>
    <sheet xmlns:r="http://schemas.openxmlformats.org/officeDocument/2006/relationships" name="Commitment and contingencies - " sheetId="87" state="visible" r:id="rId87"/>
    <sheet xmlns:r="http://schemas.openxmlformats.org/officeDocument/2006/relationships" name="Related party transactions (Det" sheetId="88" state="visible" r:id="rId88"/>
    <sheet xmlns:r="http://schemas.openxmlformats.org/officeDocument/2006/relationships" name="Segment and geographic inform_3" sheetId="89" state="visible" r:id="rId89"/>
    <sheet xmlns:r="http://schemas.openxmlformats.org/officeDocument/2006/relationships" name="Segment and geographic inform_4"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36" customWidth="1" min="2" max="2"/>
  </cols>
  <sheetData>
    <row r="1">
      <c r="A1" s="1" t="inlineStr">
        <is>
          <t>Cover Page</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0394</t>
        </is>
      </c>
    </row>
    <row r="12">
      <c r="A12" s="4" t="inlineStr">
        <is>
          <t>Entity Registrant Name</t>
        </is>
      </c>
      <c r="B12" s="4" t="inlineStr">
        <is>
          <t>Similarweb Ltd.</t>
        </is>
      </c>
    </row>
    <row r="13">
      <c r="A13" s="4" t="inlineStr">
        <is>
          <t>Entity Incorporation, State or Country Code</t>
        </is>
      </c>
      <c r="B13" s="4" t="inlineStr">
        <is>
          <t>L3</t>
        </is>
      </c>
    </row>
    <row r="14">
      <c r="A14" s="4" t="inlineStr">
        <is>
          <t>Entity Address, Address Line One</t>
        </is>
      </c>
      <c r="B14" s="4" t="inlineStr">
        <is>
          <t>33 Yitzhak Rabin Rd.</t>
        </is>
      </c>
    </row>
    <row r="15">
      <c r="A15" s="4" t="inlineStr">
        <is>
          <t>Entity Address, City or Town</t>
        </is>
      </c>
      <c r="B15" s="4" t="inlineStr">
        <is>
          <t>Givatayim</t>
        </is>
      </c>
    </row>
    <row r="16">
      <c r="A16" s="4" t="inlineStr">
        <is>
          <t>Entity Address, Postal Zip Code</t>
        </is>
      </c>
      <c r="B16" s="4" t="inlineStr">
        <is>
          <t>5348303</t>
        </is>
      </c>
    </row>
    <row r="17">
      <c r="A17" s="4" t="inlineStr">
        <is>
          <t>Entity Address, Country</t>
        </is>
      </c>
      <c r="B17" s="4" t="inlineStr">
        <is>
          <t>IL</t>
        </is>
      </c>
    </row>
    <row r="18">
      <c r="A18" s="4" t="inlineStr">
        <is>
          <t>Contact Personnel Email Address</t>
        </is>
      </c>
      <c r="B18" s="4" t="inlineStr">
        <is>
          <t>ir@similarweb.com</t>
        </is>
      </c>
    </row>
    <row r="19">
      <c r="A19" s="4" t="inlineStr">
        <is>
          <t>Title of 12(b) Security</t>
        </is>
      </c>
      <c r="B19" s="4" t="inlineStr">
        <is>
          <t>Ordinary shares, par value 0.01 NIS</t>
        </is>
      </c>
    </row>
    <row r="20">
      <c r="A20" s="4" t="inlineStr">
        <is>
          <t>Trading Symbol</t>
        </is>
      </c>
      <c r="B20" s="4" t="inlineStr">
        <is>
          <t>SMWB</t>
        </is>
      </c>
    </row>
    <row r="21">
      <c r="A21" s="4" t="inlineStr">
        <is>
          <t>Security Exchange Name</t>
        </is>
      </c>
      <c r="B21" s="4" t="inlineStr">
        <is>
          <t>NYSE</t>
        </is>
      </c>
    </row>
    <row r="22">
      <c r="A22" s="4" t="inlineStr">
        <is>
          <t>Entity Common Stock, Shares Outstanding</t>
        </is>
      </c>
      <c r="B22" s="5" t="n">
        <v>82618511</v>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Document Financial Statement Error Correction [Flag]</t>
        </is>
      </c>
      <c r="B31" s="4" t="inlineStr">
        <is>
          <t>false</t>
        </is>
      </c>
    </row>
    <row r="32">
      <c r="A32" s="4" t="inlineStr">
        <is>
          <t>Document Accounting Standard</t>
        </is>
      </c>
      <c r="B32" s="4" t="inlineStr">
        <is>
          <t>U.S. GAAP</t>
        </is>
      </c>
    </row>
    <row r="33">
      <c r="A33" s="4" t="inlineStr">
        <is>
          <t>Entity Shell Company</t>
        </is>
      </c>
      <c r="B33" s="4" t="inlineStr">
        <is>
          <t>false</t>
        </is>
      </c>
    </row>
    <row r="34">
      <c r="A34" s="4" t="inlineStr">
        <is>
          <t>Amendment Flag</t>
        </is>
      </c>
      <c r="B34" s="4" t="inlineStr">
        <is>
          <t>false</t>
        </is>
      </c>
    </row>
    <row r="35">
      <c r="A35" s="4" t="inlineStr">
        <is>
          <t>Document Fiscal Year Focus</t>
        </is>
      </c>
      <c r="B35" s="4" t="inlineStr">
        <is>
          <t>2024</t>
        </is>
      </c>
    </row>
    <row r="36">
      <c r="A36" s="4" t="inlineStr">
        <is>
          <t>Document Fiscal Period Focus</t>
        </is>
      </c>
      <c r="B36" s="4" t="inlineStr">
        <is>
          <t>FY</t>
        </is>
      </c>
    </row>
    <row r="37">
      <c r="A37" s="4" t="inlineStr">
        <is>
          <t>Entity Central Index Key</t>
        </is>
      </c>
      <c r="B37" s="4" t="inlineStr">
        <is>
          <t>0001842731</t>
        </is>
      </c>
    </row>
    <row r="38">
      <c r="A38" s="4" t="inlineStr">
        <is>
          <t>Business Contact</t>
        </is>
      </c>
      <c r="B38" s="4" t="inlineStr">
        <is>
          <t xml:space="preserve"> </t>
        </is>
      </c>
    </row>
    <row r="39">
      <c r="A39" s="3" t="inlineStr">
        <is>
          <t>Entity Addresses [Line Items]</t>
        </is>
      </c>
      <c r="B39" s="4" t="inlineStr">
        <is>
          <t xml:space="preserve"> </t>
        </is>
      </c>
    </row>
    <row r="40">
      <c r="A40" s="4" t="inlineStr">
        <is>
          <t>Entity Address, Address Line One</t>
        </is>
      </c>
      <c r="B40" s="4" t="inlineStr">
        <is>
          <t>33 Yitzhak Rabin Rd.</t>
        </is>
      </c>
    </row>
    <row r="41">
      <c r="A41" s="4" t="inlineStr">
        <is>
          <t>Entity Address, City or Town</t>
        </is>
      </c>
      <c r="B41" s="4" t="inlineStr">
        <is>
          <t>Givatayim</t>
        </is>
      </c>
    </row>
    <row r="42">
      <c r="A42" s="4" t="inlineStr">
        <is>
          <t>Entity Address, Postal Zip Code</t>
        </is>
      </c>
      <c r="B42" s="4" t="inlineStr">
        <is>
          <t>5348303</t>
        </is>
      </c>
    </row>
    <row r="43">
      <c r="A43" s="4" t="inlineStr">
        <is>
          <t>Entity Address, Country</t>
        </is>
      </c>
      <c r="B43" s="4" t="inlineStr">
        <is>
          <t>IL</t>
        </is>
      </c>
    </row>
    <row r="44">
      <c r="A44" s="4" t="inlineStr">
        <is>
          <t>Contact Personnel Name</t>
        </is>
      </c>
      <c r="B44" s="4" t="inlineStr">
        <is>
          <t>Or Offer</t>
        </is>
      </c>
    </row>
    <row r="45">
      <c r="A45" s="4" t="inlineStr">
        <is>
          <t>Country Region</t>
        </is>
      </c>
      <c r="B45" s="4" t="inlineStr">
        <is>
          <t>972</t>
        </is>
      </c>
    </row>
    <row r="46">
      <c r="A46" s="4" t="inlineStr">
        <is>
          <t>City Area Code</t>
        </is>
      </c>
      <c r="B46" s="4" t="inlineStr">
        <is>
          <t>3</t>
        </is>
      </c>
    </row>
    <row r="47">
      <c r="A47" s="4" t="inlineStr">
        <is>
          <t>Local Phone Number</t>
        </is>
      </c>
      <c r="B47" s="4" t="inlineStr">
        <is>
          <t>544-778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Acquisition of Admetricks SpA In March 2024, the Company entered into a Share Purchase Agreement pursuant to which it acquired all of the outstanding shares of Admetricks SpA (“Admetricks”), a company incorporated under the laws of Chile. Admetricks is a provider of software services that provide estimates of competitor ad spending and results along with planning and budgeting for media campaigns. The purchase consideration included a cash amount of $4,435, subject to working capital and other customary closing adjustments. In addition, the Company shall pay an amount of up to $2,135 for the retention of certain executives and employees of Admetricks for a period of up to two years following the acquisition, which will be recognized as compensation expenses over the requisite service period. During the year ended December 31, 2024, the Company recognized $1,092 relating to such retention payments. The fair value of the assets acquired and liabilities assumed for the acquisition of Admetricks were based on preliminary calculations and valuations, and the estimates and assumptions for this acquisition are subject to change as the Company obtains additional information during the respective measurement period up to one year from the acquisition date. The following summarizes the preliminary purchase price allocation of the acquisition of Admetricks: Fair Value Total consideration paid $ 4,095 Add: Deferred payment 340 Total consideration $ 4,435 Identifiable assets acquired, net of liabilities Cash and cash equivalents $ 262 Accounts receivable 381 Other current assets 25 Property and equipment 18 Technology (1) 311 Customer relationships (2) 570 Brand name (3) 352 Goodwill (4) 3,291 Trade and other payables (92) Deferred revenue (531) Deferred tax liabilities, net (152) Total identifiable assets acquired, net of liabilities $ 4,435 (1) In assessing the value of the technology, the Company used an income approach. The technology’s economic useful life was estimated at approximately 2 years and is amortized using the straight-line method. (2) In assessing the value of the customer relationships, the Company used an income approach. The economic useful life of the customer relationships was estimated at approximately 6 years and is amortized using the straight-line method. (3) In assessing the value of the brand name, the Company used an income approach. The brand name’s economic useful life was estimated at approximately 4 years and is amortized using the straight-line method. (4) The goodwill is primarily attributable to expected synergies and knowledge base resulting from the acquisition. The goodwill is not deductible for tax purposes. The Company incurred approximately $163 of expenses relating to the acquisition, which were recorded in general and administrative expenses for the year ended December 31, 2024. Pro forma results of the Admetricks acquisition have not been presented because they are not material to the Company’s consolidated financial statements. The results of operations of Admetricks have been included in the consolidated financial statements since the acquisition date of March 4, 2024. Admetricks revenue and net loss included in the Company’s statements of comprehensive income (loss) from March 4, 2024, through December 31, 2024, were immaterial. Acquisition of 42matters AG In July 2024, the Company entered into a Share Purchase Agreement pursuant to which it acquired all of the outstanding shares of 42matters AG (“42 matters”), a company incorporated under the laws of Switzerland. 42matters is a prominent app intelligence company which provides advanced solutions across app store data, app engagement data, and mobile SDK data. The purchase consideration included a cash amount of $12,780, subject to working capital and other customary closing adjustments. The fair value of the assets acquired and liabilities assumed for the acquisition of 42matters were based on preliminary calculations and valuations, and the estimates and assumptions for this acquisition is subject to change as the Company obtains additional information during the respective measurement period up to one year from the acquisition date. The following summarizes the preliminary purchase price allocation of the acquisition of 42matters: Fair Value Total consideration $ 12,780 Cash and cash equivalents $ 1,199 Accounts receivable 597 Other current assets 94 Technology (1) 927 Customer relationships (2) 2,684 Brand name (3) 810 Goodwill (4) 9,111 Trade and other payables (572) Deferred revenue (1,594) Deferred tax liabilities, net (476) Total identifiable assets acquired, net of liabilities $ 12,780 (1) In assessing the value of the technology, the Company used an income approach. The technology’s economic useful life was estimated at approximately 2 years and is amortized using the straight-line method. (2) In assessing the value of the customer relationships, the Company used an income approach. The economic useful life of the customer relationships was estimated at approximately 5 years and is amortized using the straight-line method. (3) In assessing the value of the brand name, the Company used an income approach. The brand name’s economic useful life was estimated at approximately 3 years and is amortized using the straight-line method. (4) The goodwill is primarily attributable to expected synergies and knowledge base resulting from the acquisition. The Company estimates that the goodwill is not deductible for tax purposes. The Company incurred approximately $242 of expenses relating to the acquisition, which were recorded in general and administrative expenses for the year ended December 31, 2024. Pro forma results of the 42Matters acquisition have not been presented because they are not material to the Company’s consolidated financial statements. The results of operations of 42Matters have been included in the consolidated financial statements since the acquisition date of July 1, 2024. 42Matters revenue and net loss included in the Company’s statements of comprehensive income (loss) from July 1, 2024, through December 31, 2024, were im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 xml:space="preserve">Fair value measurement The following table presents information about the Company’s financial instruments that are measured at fair value on a recurring basis: December 31, 2023 Level 1 Level 2 Level 3 Financial assets: Money market accounts, included in cash and cash equivalents $ 5,108 $ — $ — Foreign currency contracts designated as hedge instruments, included in prepaid expenses and other current assets — $ 946 — Total financial assets $ 5,108 $ 946 $ — December 31, 2024 Level 1 Level 2 Level 3 Financial assets: Money market accounts, included in cash and cash equivalents $ 19,697 $ — $ — Foreign currency contracts designated as hedge instruments, included in prepaid expenses and other current assets — 388 — Total financial assets $ 19,697 $ 388 $ — Financial liabilities: Foreign currency contracts designated as hedge instruments, included in other payables and accrued expenses — (29) — Total financial liabilities $ — $ (29)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or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or other current assets</t>
        </is>
      </c>
      <c r="B4" s="4" t="inlineStr">
        <is>
          <t xml:space="preserve">Prepaid expenses or other current assets Prepaid expenses or other current assets consist of the following: December 31, 2023 2024 Receivables from government authorities $ 1,423 $ 722 Prepaid expenses 2,227 2,953 Fair value of future hedging transactions 946 388 Rent deposits 547 222 Other 456 282 Total prepaid expenses and other current assets $ 5,599 $ 4,5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contract costs</t>
        </is>
      </c>
      <c r="B1" s="2" t="inlineStr">
        <is>
          <t>12 Months Ended</t>
        </is>
      </c>
    </row>
    <row r="2">
      <c r="B2" s="2" t="inlineStr">
        <is>
          <t>Dec. 31, 2024</t>
        </is>
      </c>
    </row>
    <row r="3">
      <c r="A3" s="3" t="inlineStr">
        <is>
          <t>Revenue from Contract with Customer [Abstract]</t>
        </is>
      </c>
      <c r="B3" s="4" t="inlineStr">
        <is>
          <t xml:space="preserve"> </t>
        </is>
      </c>
    </row>
    <row r="4">
      <c r="A4" s="4" t="inlineStr">
        <is>
          <t>Deferred contract costs</t>
        </is>
      </c>
      <c r="B4" s="4" t="inlineStr">
        <is>
          <t xml:space="preserve">Deferred contract costs The following table summarizes deferred contract costs activity: December 31, 2023 2024 Balance at the beginning of the year $ 18,137 $ 21,010 Capitalization of deferred contract costs 13,488 13,222 Amortization of deferred contract costs (10,615) (12,964) Balance at the end of the year $ 21,010 $ 21,2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 of the following: December 31, 2023 2024 Computers and peripheral equipment $ 6,784 $ 8,074 Office furniture and equipment 2,322 2,411 Electronic equipment 232 270 Leasehold improvements 26,103 26,119 Capitalized internal-use software costs 9,147 10,555 Total property and equipment 44,588 47,429 Less: accumulated depreciation and amortization (15,958) (21,508) Total property and equipment, net $ 28,630 $ 25,921 Depreciation and amortization expenses amounted to $6,011, $5,482 and $5,666 for the years ended December 31, 2022 , 2023 and 2024 , respectively. Depreciation and amortization expenses for the year ended December 31, 2022 include $2,357 related to leasehold improvements, office furniture and equipment and electronic equipment that were disposed in connection with the Company’s move to its new headquarters in Israe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The following table represents the changes to goodwill: Carrying Amount Balance as of December 31, 2022 $ 12,867 Additions from acquisitions — Balance as of December 31, 2023 12,867 Additions from acquisitions 12,402 Balance as of December 31, 2024 $ 25,269 Intangible Assets, Net Intangible assets, net consisted of the following: December 31, 2023 2024 Developed technology $ 2,832 $ 4,070 Customer relationships 440 3,694 Database 208 208 User panel 11,202 11,202 Brand name 59 1,221 Total intangible assets 14,741 20,395 Less: accumulated amortization (9,956) (14,818) Total intangible assets, net $ 4,785 $ 5,577 Amortization expenses amounted to $4,573, $4,776 and $4,862 for the years ended December 31, 2022, 2023 and 2024. As of December 31, 2024, the expected future amortization expenses for the intangible assets a re as follows: Years ending December 31, 2025 $ 2,224 2026 1,472 2027 855 2028 647 2029 363 2030 16 Total $ 5,5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payables and accrued expenses</t>
        </is>
      </c>
      <c r="B1" s="2" t="inlineStr">
        <is>
          <t>12 Months Ended</t>
        </is>
      </c>
    </row>
    <row r="2">
      <c r="B2" s="2" t="inlineStr">
        <is>
          <t>Dec. 31, 2024</t>
        </is>
      </c>
    </row>
    <row r="3">
      <c r="A3" s="3" t="inlineStr">
        <is>
          <t>Payables and Accruals [Abstract]</t>
        </is>
      </c>
      <c r="B3" s="4" t="inlineStr">
        <is>
          <t xml:space="preserve"> </t>
        </is>
      </c>
    </row>
    <row r="4">
      <c r="A4" s="4" t="inlineStr">
        <is>
          <t>Other payables and accrued expenses</t>
        </is>
      </c>
      <c r="B4" s="4" t="inlineStr">
        <is>
          <t xml:space="preserve">Other payables and accrued expenses Other payables and accrued expenses consist of the following: December 31, 2023 2024 Governmental authorities $ 12,545 $ 17,206 Accrued expenses 8,294 8,684 Accrued retention bonuses related to business combinations 482 1,572 Fair value of future hedging transactions — 29 Other 1,942 1,839 Total other payables and accrued expenses $ 23,263 $ 29,3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redit facilities and loans</t>
        </is>
      </c>
      <c r="B1" s="2" t="inlineStr">
        <is>
          <t>12 Months Ended</t>
        </is>
      </c>
    </row>
    <row r="2">
      <c r="B2" s="2" t="inlineStr">
        <is>
          <t>Dec. 31, 2024</t>
        </is>
      </c>
    </row>
    <row r="3">
      <c r="A3" s="3" t="inlineStr">
        <is>
          <t>Debt Disclosure [Abstract]</t>
        </is>
      </c>
      <c r="B3" s="4" t="inlineStr">
        <is>
          <t xml:space="preserve"> </t>
        </is>
      </c>
    </row>
    <row r="4">
      <c r="A4" s="4" t="inlineStr">
        <is>
          <t>Credit facilities and loans</t>
        </is>
      </c>
      <c r="B4" s="4" t="inlineStr">
        <is>
          <t>Credit facilities and loans Silicon Valley Bank credit facility In December 2020, the Company entered into a Loan and Security Agreement with Silicon Valley Bank, a division of First Citizens Bank since March 2023 (the “SVB Credit Facility”), which included a revolving credit line facility in the aggregate amount of up to $75,000 (the “Revolving Line”). The borrowing base of the SVB Credit Facility is computed based on advance multiplier of 600% multiplied by the Company’s aggregate monthly recurring revenue less the net retention rate, as defined. Outstanding borrowings under the SVB Credit Facility bear interest, payable on a monthly basis, at a rate equal to the greater of 3.50% per annum or 0.25% over the prime rate reported in the Wall Street Journal. The Company is charged a fee of 0.3% per annum on amounts available for draw that are undrawn under the SVB Credit Facility (“Availability Amount”). The SVB Credit Facility is subject to certain financial covenants, including that the Company maintain liquidity of at least $35,000. Liquidity for this purpose is the sum of (i) the aggregate amount of the Company’s unrestricted and unencumbered cash and cash equivalents and (b) the Availability Amount as described above. The SVB Credit Facility is secured by substantially all of the Company’s assets. It also contains various affirmative and negative covenants, including financial reporting requirements and limitations on indebtedness, liens, mergers, consolidations, liquidations and dissolutions, sales of assets, dividends and other restricted payments, investments (including acquisitions) and transactions with affiliates. Following the previous renewal of the SVB Credit Facility through December 31, 2024, the Company approved an extension of an additional two years through December 31, 2026 in August 2024. As of December 31, 2023, the Company had $25,000 outstanding debt under the SVB Credit Facility. As of December 31, 2024 the Company had no outstanding debt under the SVB Credit Facility. T he Company was in compliance with all of its financial covenants under the SVB Credit Facility as of December 31, 2023 and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t>
        </is>
      </c>
      <c r="B4" s="4" t="inlineStr">
        <is>
          <t>Derivatives and hedging During 2023 and 2024, the Company entered into forward and cylinder contracts primarily to hedge certain forecasted NIS denominated payroll payments against exchange rate fluctuations of the U.S. dollar, for a period of up to twelve months. The fair value of future hedging transactions is included in other current assets or other payables and accrued expenses, as appropriate. The Company recorded the cash flows associated with these derivatives under operating activities. The gross notional amounts of the Company’s foreign currency contracts are denominated in NIS and GBP. The notional amounts of outstanding foreign currency contracts in U.S. dollars are as follows: December 31, 2023 2024 Derivatives designated as hedging instruments $ 2,131 $ 5,418 Derivatives not designated as hedging instruments 927 118 Total $ 3,058 $ 5,536 During the years ended December 31, 2022, 2023 and 2024, (losses) gains related to designated hedging instruments were reclassified from accumulated other comprehensive (loss) income when the related expenses were incurred. These (losses) gains were recorded in the consolidated statements of comprehensive income (loss), as follows: Year Ended December 31, 2022 2023 2024 Cost of revenue $ (246) $ (250) $ 31 Research and development (807) (849) 108 Sales and marketing (529) (551) 60 General and administrative (361) (361) 57 Total $ (1,943) $ (2,011) $ 256 During the years ended December 31, 2022, 2023 and 2024, the Company recorded (losses) gains related to non-designated hedging instruments in the amount of $(324), $126 and $(133), respectively, which are classified as finance (expenses)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has entered into various non-cancelable operating leases for its office facilities with expiration dates through April 2032. The components of operating lease costs recorded under operating expenses for the years ended December 31, 2022, 2023 and 2024 were as follows: 2022 2023 2024 Fixed cost $ 7,617 $ 8,327 $ 7,066 Short-term lease cost 655 415 799 Total operating lease cost $ 8,272 $ 8,742 $ 7,865 The short-term lease cost above includes $199, $397 and $701 related to CPI adjustments for the years ended December 31, 2022, 2023 and 2024, respectively. Cash payments paid for operating leases were $8,965, $10,037 and $9,130 for the years ended December 31, 2022, 2023 and 2024, respectively. As of December 31, 2024, the Company’s weighted average remaining lease term was 6.71 years and the weighted average discount rate was 4.26%. As of December 31, 2024, the minimum lease payments for the Company’s ROU assets over the remaining lease periods are as follows: Years ending December 31, 2025 $ 8,268 2026 7,121 2027 5,585 2028 5,542 2029 5,542 2030 and thereafter 12,793 Total undiscounted lease payments 44,851 Less: imputed interest (5,119) Present value of lease liabilities $ 39,732 The Company subleases certain unused office space to third parties. The Company recorded $226 and $1,051 of sublease income during the years ended December 31, 2023 and 2024, respectively. The Company did not record any sublease income during the year ended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ost Forer Gabbay &amp; Kasierer</t>
        </is>
      </c>
    </row>
    <row r="5">
      <c r="A5" s="4" t="inlineStr">
        <is>
          <t>Auditor Location</t>
        </is>
      </c>
      <c r="B5" s="4" t="inlineStr">
        <is>
          <t>Tel-Aviv, Israel</t>
        </is>
      </c>
    </row>
    <row r="6">
      <c r="A6" s="4" t="inlineStr">
        <is>
          <t>Auditor Firm ID</t>
        </is>
      </c>
      <c r="B6" s="4" t="inlineStr">
        <is>
          <t>1281</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equity incentive plans</t>
        </is>
      </c>
      <c r="B1" s="2" t="inlineStr">
        <is>
          <t>12 Months Ended</t>
        </is>
      </c>
    </row>
    <row r="2">
      <c r="B2" s="2" t="inlineStr">
        <is>
          <t>Dec. 31, 2024</t>
        </is>
      </c>
    </row>
    <row r="3">
      <c r="A3" s="3" t="inlineStr">
        <is>
          <t>Share-Based Payment Arrangement [Abstract]</t>
        </is>
      </c>
      <c r="B3" s="4" t="inlineStr">
        <is>
          <t xml:space="preserve"> </t>
        </is>
      </c>
    </row>
    <row r="4">
      <c r="A4" s="4" t="inlineStr">
        <is>
          <t>Share equity incentive plans</t>
        </is>
      </c>
      <c r="B4" s="4" t="inlineStr">
        <is>
          <t xml:space="preserve">Share equity incentive plans In 2010, the Company's Board of Directors approved a Share Option Plan (the “2010 Plan“), pursuant to which incentive and nonqualified stock options were able to be granted to employees, officers, directors, consultants and other service providers of the Company. In 2012, the Company's Board of Directors approved an Equity Incentive Plan (the “2012 Plan“), pursuant to which, as amended, incentive and nonqualified share options and RSUs may be granted to employees, officers, directors, consultants and other service providers of the Company or its subsidiaries. The Company reserved an aggregate amount of 17,339,974 shares for issuance under the 2010 Plan and the 2012 Plan, as amended. In April 2021, the Company’s board of directors approved the 2021 Share Incentive Plan (the “2021 Plan”) which became effective, following shareholders approval, in connection with the Company’s IPO. The Company reserved an aggregate amount of 1,300,000 shares for issuance under the 2021 Plan. The 2021 Plan provides for an annual increase on the first day of each year beginning in 2022 and on January 1st of each calendar year thereafter during the term of the 2021 Plan equal to the lesser of: (i) 5% of the total number of ordinary shares outstanding as of the end of the last day of the immediately preceding calendar year, and (ii) such smaller amount of shares as is determined by the board of directors, if so determined prior to the January 1st of the calendar year in which the increase will occur. In addition, any Ordinary Shares (i) underlying an award granted under the 2021 Plan or the 2012 Plan that has expired, or was canceled, terminated, forfeited, or settled in cash in lieu of issuance of ordinary shares, without having been exercised; (ii) which were part of the pool reserved for awards under the 2012 Plan but not granted as of the effective date of the 2021 Plan, or (iii) if permitted by the board of directors, tendered to pay the exercise price or withholding obligation with respect to an award under the 2021 Plan or 2012 Plan, shall automatically be available for grant of awards under the 2021 Plan. As of December 31, 2024, there were 6,408,897 ordinary shares available for future grant under the 2021 Plan, there were no ordinary shares available for future grant under the 2010 and 2012 Plans. The 2010 Plan, 2012 Plan and 2021 Plan are administered by the Company’s board of directors (the “Plan Administrator”). The Plan Administrator determines the exercise price and vesting schedules for share options and RSUs (including PRSUs) granted under the plans on the date of grant. Share options and RSU grants generally vest over a four-year period and generally have contractual terms of ten years. The following table summarizes share option activity for the years ended December 31, 2023 and 2024: 2023 2024 Number Weighted Average Exercise Price Weighted Number Weighted Average Exercise Price Weighted Outstanding at the beginning of the year 8,362,930 $2.28 5.25 7,351,711 $2.21 4.04 Granted — — — — — — Exercised (863,494) 2.67 — (2,167,781) 2.14 — Forfeited (147,725) 3.45 — (39,710) 5.41 — Outstanding at the end of the year 7,351,711 $2.21 4.04 5,144,220 $ 2.21 3.50 Exercisable at the end of the year 6,844,376 $2.15 3.83 5,088,188 $ 2.19 3.47 No share options were granted during the years ended December 31, 2022, 2023 and 2024. Intrinsic value represents the potential amount receivable by the option holders had all option holders exercised their options as of such date. The intrinsic value of the exercised options was $8,212, $3,037 and $15,218 for the years ended December 31, 2022, 2023 and 2024, respectively. The grant-date fair value of vested options was $5,296 and $3,541 for the years ended December 31, 2023 and 2024, respectively. The total unrecognized compensation cost as of December 31, 2024 was $184, which will be recognized over a weighted-average period of 0.08 years. The following table summarizes RSU (including PRSU) activity for the years ended December 31, 2023 and 2024: 2023 2024 Number of RSUs Weighted Average Fair Value at Grant Date Number of RSUs Weighted Average Fair Value at Grant Date Outstanding and unvested at the beginning of the year 2,866,980 $ 12.06 4,003,336 $ 8.16 Granted 2,820,708 6.54 3,481,480 7.38 Vested (1,060,404) 11.83 (1,524,730) 8.44 Forfeited (623,948) 10.90 (935,132) 8.26 Outstanding and unvested at the end of the year 4,003,336 8.16 5,024,954 7.52 As of December 31, 2024, the Company h ad $31,631 of unrecognized compensation expense related to non-vested RSUs, expected to be recognized over a weighted average period of 2.73 years. Employee Share Purchase Plan In April 2021, the Company’s Board of Directors approved the 2021 Employee Share Purchase Plan (the “ESPP”) which became effective, following shareholder approval, in connection with the Company’s IPO. The Company reserved an aggregate amount of 2,000,000 shares under the ESPP Plan. The number of ordinary shares that are available for sale under the ESPP also includes an annual increase on the first day of each fiscal year beginning with the 2022 fiscal year, equal to the lesser of: (a) 1% of the ordinary shares outstanding on the last day of the immediately preceding calendar year, as determined on a fully diluted basis, (b) such smaller number of ordinary shares as may be determined by the board of directors and (c) 3,000,000 ordinary shares. The ESPP is administered by the Company’s board of directors. Generally, all of the Company’s employees are eligible to participate if they are customarily employed by the Company, or any participating subsidiary or affiliate, for at least 20 hours per week and more than five months in any calendar year. However, an employee may not be granted rights to purchase ordinary shares under the Company’s ESPP if such employee: • Immediately after the grant would own capital shares and/or hold outstanding options to purchase such shares possessing 5% or more of the total combined voting power or value of all classes of capital shares of the Company or of any parent or subsidiary of the Company; or • Holds rights to purchase ordinary shares under all employee share purchase plans of the Company or any parent or subsidiary of the Company that accrue at a rate that exceeds $25,000 worth of the Company’s ordinary shares each calendar year in which such rights are outstanding at any time. The Company issued 357,508, 293,208 and 275,122 ordinary shares under the ESPP during the years ended December 31, 2022, 2023 and 2024, respectively. As of December 31, 2024, 3,373,463 ordinary shares remain available for grant under the ESPP. The Company recognized $1,243, $572 and $661 of stock-based compensation expense related to the ESPP during the years ended December 31, 2022, 2023 and 2024, respectively. Total unrecognized compensation cost related to the ESPP was approximately $594 as of December 31, 2024, and will be recognized as compensation expense over a weighted average period of 0.4 years. The following table summarizes the share-based compensation recorded in each line item in the accompanying consolidated statements of comprehensive income (loss): Year Ended December 31, 2022 2023 2024 Cost of revenue $ 599 $ 635 $ 812 Research and development 5,287 5,782 5,511 Sales and marketing 5,995 5,196 4,273 General and administrative 5,106 6,514 7,019 Total $ 16,987 $ 18,127 $ 17,6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Basis of taxation The Israeli corporate tax rate was 23% for the years ended December 31, 2022, 2023 and 2024. The Law for the Encouragement of Capital Investments, 1959, (the "Israeli Investment Law"), provides certain incentives for capital investments in production facilities (or other eligible assets). Amendment 73 to the Israeli Investment Law provides for a preferred income tax rate of either 6% or 12% on income derived from certain intangible assets, subject to certain eligibility criteria. Amendment 73 provides that a technology company satisfying certain conditions should qualify as a “Preferred Technology Enterprises" ("PTE"), granting a 12% tax rate in central Israel on income deriving from Benefited Intangible Assets, subject to certain conditions, including a minimal amount or ratio of annual R&amp;D expenditure and R&amp;D employees, as well as having at least 25% of annual income derived from exports to large markets. PTE is defined as an enterprise which meets the aforementioned conditions and for which total consolidated revenue of its parent company and all subsidiaries is less than NIS 10 billion. The Company is currently assessing its eligibility for these tax benefits due to its net loss position. The Company’s subsidiaries are separately taxed under the domestic tax laws of the jurisdiction of incorporation of each entity. The Company’s income tax returns in Israel are considered final through the year ended December 31, 2019. The Company is qualified as an “industrial company” under the Israeli Law for the Encouragement of Industry (Taxation), 1969, and is eligible for certain tax benefits including amortization of goodwill arising from business combinations that are asset acquisitions. The components of the loss before the provision for income taxes for the years ended December 31, 2022, 2023 and 2024 were as follows: 2022 2023 2024 Domestic $ (84,778) $ (31,021) $ (12,180) Foreign 1,633 3,155 2,650 Total loss before income taxes $ (83,145) $ (27,866) $ (9,530) The provision for income taxes for the years ended December 31, 2022, 2023 and 2024 was as follows: 2022 2023 2024 Current: Domestic $ 109 $ 56 $ 448 Foreign 1,933 646 1,090 Total current income tax expense 2,042 702 1,538 Deferred: Domestic (24) (126) — Foreign (1,502) 931 389 Total deferred income tax expense (1,526) 805 389 Total provision for income taxes $ 516 $ 1,507 $ 1,927 The provision for income taxes consisted primarily of income taxes related to the United States, the United Kingdom and other foreign jurisdictions in which the Company conducts business. A reconciliation of the Company’s theoretical income tax expense to actual income tax expense for the years ended December 31, 2022, 2023 and 2024 is as follows: 2022 2023 2024 Tax Rate Tax Rate Tax Rate Theoretical tax benefit $ (19,123) 23 % $ (6,409) 23 % $ (2,192) 23 % Increase (decrease) in effective tax rate due to: Change in valuation allowance 16,187 (20) % 3,498 (12) % (655) 7 % Effect of entities with different tax rates 125 0 % 48 0 % 145 (2) % Non-deductible expenses, net 3,442 (4) % 4,368 (16) % 4,455 (47) % Income in zero tax rate (67) 0 % — 0 % — 0 % Change in tax reserve for uncertain tax positions 12 0 % 145 (1) % 202 (2) % Other (60) 0 % (143) 1 % (28) 1 % Total effective income taxes $ 516 (1) % $ 1,507 (5) % $ 1,927 (20) % 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December 31, 2023 2024 Deferred tax assets: Net operating loss carryforwards $ 60,582 $ 61,014 Research and development expenses 12,000 11,028 Lease liabilities 10,077 9,208 Accruals and reserves 1,375 1,282 Share-based compensation 668 401 Deferred revenue 82 120 Other 503 554 Gross deferred tax assets 85,287 83,607 Valuation allowance (73,960) (73,305) Total deferred tax assets $ 11,327 $ 10,302 Deferred tax liabilities: Intangible assets (966) (977) Deferred contract acquisition costs (3,123) (3,747) Property and equipment (1,108) (683) Right-of-use-assets (8,208) (7,945) Other comprehensive income (201) (89) Other (9) (137) Gross deferred tax liabilities (13,615) (13,578) Net deferred taxes $ (2,288) $ (3,276) A valuation allowance is provided when it is more likely than not that the deferred tax assets will not be realized. The Company has established a valuation allowance to offset certain deferred tax assets at December 31, 2023 and 2024 due to the uncertainty of realizing future tax benefits from its net operating loss carryforwards and other deferred tax assets. The net change in the total valuation allowance for the years ended December 31, 2023 and 2024 was an increase of $3,142 and $(655), respectively. As of December 31, 2024, $17,848 of undistributed earnings held by the Company’s foreign subsidiaries are designated as indefinitely reinvested. The Company did not recognize deferred taxes liabilities on undistributed earnings of its foreign subsidiaries as the Company intends to indefinitely reinvest those earnings. Net operating loss carryforwards As of December 31, 2024, the Company had generated Israeli net operating loss carryforwards (“NOLs”) of approximately $262,569, which may be carried forward and offset against taxable income in the future for an indefinite period. Unrecognized tax positions The Company recognizes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The following table shows the changes in the gross amount of unrecognized tax positions as of December 31, 2022, 2023 and 2024. Unrecognized tax Balance as of January 1, 2022 $ 403 Increases related to current year tax positions 12 Additions related to business combinations 193 Balance as of December 31, 2022 608 Increases related to current year tax positions 145 Balance as of December 31, 2023 753 Increases related to current year tax positions 202 Additions related to business combinations — Balance as of December 31, 2024 $ 955 The Company recognizes interest and penalties related to uncertain tax positions in income tax expense. During the years ended December 31, 2022, 2023 and 2024 the Company recorded $56, $32 and $26, respectively, in interest and penalties related to uncertain tax positions. The Company currently does not expect uncertain tax positions to change significantly over the next 12 months, except in the case of settlements with tax authorities, the likelihood and timing of which is difficult to estim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t>
        </is>
      </c>
      <c r="B4" s="4" t="inlineStr">
        <is>
          <t>Net income (loss) per share The following table presents the calculation of basic and diluted net (loss) income per share: Year Ended December 31, 2022 2023 2024 Numerator: Net loss $ (83,661) $ (29,373) $ (11,457) Denominator: Weighted-average shares used in computing net loss per share, basic and diluted 75,718,623 77,752,960 80,825,695 Net loss per share, basic and diluted $ (1.10) $ (0.38) $ (0.14) Potentially dilutive securities that were not included in the diluted per share calculations because they would be anti-dilutive were as follows: Year Ended December 31, 2022 2023 2024 Outstanding share options 8,362,930 7,351,711 5,144,220 RSUs 2,866,980 4,003,336 5,024,954 Total 11,229,910 11,355,047 10,169,174 The potentially dilutive impact of the ESPP is immaterial for each of the years ended December 31, 2022, 2023 and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Non-cancelable Purchase Obligations In the normal course of business, the Company enters into non-cancelable purchase commitments with various parties mainly for hosting services, as well as software products and services. As of December 31, 2024, the Company had outstanding non-cancelable purchase obligations with a term of 12 months or longer as follows: Years ending December 31, 2025 $ 25,136 2026 9,180 2027 424 Total purchase obligations $ 34,740 Legal matters From time to time in the normal course of business, the Company may be subject to various legal matters such as threatened or pending claims or proceedings. While it is not feasible to predict or determine the ultimate outcome of these matters, the Company believes that none of its current legal proceedings will have a material adverse effect on its financial position or results of operations. Indemnification The Company enters into various indemnification agreements in the ordinary course of business. Pursuant to these agreements, the Company typically indemnifies, holds harmless and agrees to reimburse the indemnified party for losses suffered or incurred by the indemnified party, generally its business partners or customers, in connection with (among other things) any patent, copyright or other intellectual property infringement claim by any third party with respect to the Company’s service offering. The term of these indemnification agreements is generally perpetual any time after execution of the agreement, subject to applicable statutes of limitations. The maximum potential amount of future payments the Company could be required to make under these indemnification agreements is unspecified. To date, the Company has not incurred material costs to defend lawsuits or settle claims related to these indemnification agreements. The Company entered into indemnification agreements with certain officers and employees to indemnify them for certain events or occurrences, subject to certain limits, while the officer or employee is or was serving at its request in such capacity. The term of the indemnification period is indefinite. The maximum amount of potential future indemnification is unspecified. The Company has no reason to believe that there is any material liability for actions, events or occurrences that have occurred to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In February 2014, the Company entered into an agreement with an affiliate of a shareholder, pursuant to which, as amended, the Company granted the affiliate a SaaS subscription to the Company’s cloud-based platform with a non-exclusive license to access our cloud-based platform for a defined subscription term. The term of the agreement continues to December 31, 2029. 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 xml:space="preserve">Segment and geographic information Revenue attributable to the Company's domicile and other geographic areas based on the location of the customers was as follows: Year Ended December 31, 2022 2023 2024 United States $ 90,868 $ 103,527 $ 120,524 Europe 38,364 41,779 46,431 Asia Pacific 30,287 33,951 38,759 United Kingdom 19,026 21,705 22,703 Israel 3,129 3,551 4,221 Other 11,560 13,506 17,275 Total $ 193,234 $ 218,019 $ 249,913 Long-lived assets (including ROU assets) by geographical areas were as follows: December 31, 2023 2024 Israel $ 61,517 $ 55,201 Other 3,120 5,113 Total $ 64,637 $ 60,3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In January 2025, the Company entered into a share purchase agreement pursuant to which it acquired all of the outstanding shares of Signal Insights, Inc., a company incorporated under the laws of Delaware. The purchase consideration included a cash amount of $1,700, subject to working capital and other customary closing adjustments. In addition, the Company shall pay up to an aggregate of $3,900 in future payments, subject to certain terms and conditions as described in the share purchase agreement. In February 2025, the Company entered into a membership interest purchase agreement pursuant to which it acquired all of the outstanding LLC membership interests of The Search Monitor LLC, a limited liability company organized under the laws of Delaware. The purchase consideration included a cash amount of $7,600, subject to working capital and other customary closing adjustments. In addition, the Company shall pay up to an aggregate of $6,300 in future payments, subject to certain terms and conditions as described in the membership interest purchase agreement. Due to the timing of the transaction closing date, the initial accounting for the business combination is incomplete and the purchase price allocation is considered preliminary. As a result, the Company is unable to provide the amounts recognized as of the acquisition date for the major classes of assets acquired and liabilities assumed, including the information required for valuation of intangible assets and goodwill. The Company expects to finalize the purchase price allocation valuation as soon as practicable, but no later than one year from the acquisition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6" t="n">
        <v>-11457</v>
      </c>
      <c r="C4" s="6" t="n">
        <v>-29373</v>
      </c>
      <c r="D4" s="6" t="n">
        <v>-83661</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have developed and implemented a cybersecurity risk management program intended to protect the confidentiality, integrity, and availability of our critical systems and information. Our cybersecurity risk management program is designed to assess, identify, and manage material risks from cybersecurity threats and includes a cybersecurity incident response plan. We design and assess our program based on the National Institute of Standards and Technology Cybersecurity Framework, or NIST CSF. This does not imply that we meet any particular technical standards, specifications, or requirements, only that we use the NIST CSF as a guide to help us identify, assess, and manage cybersecurity risks relevant to our busines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As part of this process, we gather input from subject matter specialists, as necessary, to obtain insights to help identify and assess material cybersecurity threat risks, as well as potential severity and mitigation measures. Our cybersecurity risk management program includes: • risk assessments designed to help identify material cybersecurity risks to our critical systems, information, products, services, and our broader enterprise IT environment; • a security team principally responsible for managing (1) our cybersecurity risk assessment processes, (2) our security controls, and (3) our response to cybersecurity incidents; • the use of external service providers, where appropriate, to assess, test or otherwise assist with aspects of our security controls; • periodic cybersecurity awareness training of our employees and incident response personnel; • a cybersecurity incident response plan that includes procedures for responding to cybersecurity incidents; and • a third-party risk management process for service providers, suppliers, and vendors. We also conduct the following activities at various intervals during the year, which vary in maturity across our business: • monitor emerging data protection laws and implement changes from time-to-time to our processes designed to comply; • undertake regular reviews of our customer facing policies and statements related to cybersecurity; • through policy, practice, and contract (as applicable) require employees, who provide services on our behalf, to treat customer information and data with care; • leverage the NIST CSF incident handling framework to help us prepare, detect, analyze, contain, eradicate, respond, and recover when there is an actual or potential cybersecurity incident; • commission annual audits of our information security policies and practices with industry security standards and maintain ISO/IEC 27001 certification and SOC 2 Type II report. • engage our Internal Auditor to conduct internal reviews of our cybersecurity policies and practices and a third party to perform annual penetration testing to our production environments. • promote and operate a bug bounty program which invites external security experts to identify potential security vulnerabilities and enables us to continuously improve our security posture and the security of our platform. • conduct a variety of information security and privacy trainings, including new employee training, job-specific security training, specialized training for IT and security personnel, and phishing simulations. • run annual tabletop exercise to train our executives and increase their cybersecurity awareness. • carry information security risk insurance to help defray potential losses that might arise from a cybersecurity incident.</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As part of this process, we gather input from subject matter specialists, as necessary, to obtain insights to help identify and assess material cybersecurity threat risks, as well as potential severity and mitigation measures. Our cybersecurity risk management program includes: • risk assessments designed to help identify material cybersecurity risks to our critical systems, information, products, services, and our broader enterprise IT environment; • a security team principally responsible for managing (1) our cybersecurity risk assessment processes, (2) our security controls, and (3) our response to cybersecurity incidents; • the use of external service providers, where appropriate, to assess, test or otherwise assist with aspects of our security controls; • periodic cybersecurity awareness training of our employees and incident response personnel; • a cybersecurity incident response plan that includes procedures for responding to cybersecurity incidents; and • a third-party risk management process for service providers, suppliers, and vendors. We also conduct the following activities at various intervals during the year, which vary in maturity across our business: • monitor emerging data protection laws and implement changes from time-to-time to our processes designed to comply; • undertake regular reviews of our customer facing policies and statements related to cybersecurity; • through policy, practice, and contract (as applicable) require employees, who provide services on our behalf, to treat customer information and data with care; • leverage the NIST CSF incident handling framework to help us prepare, detect, analyze, contain, eradicate, respond, and recover when there is an actual or potential cybersecurity incident; • commission annual audits of our information security policies and practices with industry security standards and maintain ISO/IEC 27001 certification and SOC 2 Type II report. • engage our Internal Auditor to conduct internal reviews of our cybersecurity policies and practices and a third party to perform annual penetration testing to our production environments. • promote and operate a bug bounty program which invites external security experts to identify potential security vulnerabilities and enables us to continuously improve our security posture and the security of our platform. • conduct a variety of information security and privacy trainings, including new employee training, job-specific security training, specialized training for IT and security personnel, and phishing simulations. • run annual tabletop exercise to train our executives and increase their cybersecurity awareness. • carry information security risk insurance to help defray potential losses that might arise from a cybersecurity incid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part of its risk oversight function and has delegated to the Audit Committee oversight of cybersecurity and other information technology risks. The Audit Committee oversees management’s implementation of our cybersecurity risk management program.</t>
        </is>
      </c>
    </row>
    <row r="11">
      <c r="A11" s="4" t="inlineStr">
        <is>
          <t>Cybersecurity Risk Board Committee or Subcommittee Responsible for Oversight [Text Block]</t>
        </is>
      </c>
      <c r="B11" s="4" t="inlineStr">
        <is>
          <t>Our Board considers cybersecurity risk as part of its risk oversight function and has delegated to the Audit Committee oversight of cybersecurity and other information technology risks. The Audit Committee oversees management’s implementation of our cybersecurity risk management program.</t>
        </is>
      </c>
    </row>
    <row r="12">
      <c r="A12" s="4" t="inlineStr">
        <is>
          <t>Cybersecurity Risk Process for Informing Board Committee or Subcommittee Responsible for Oversight [Text Block]</t>
        </is>
      </c>
      <c r="B12" s="4" t="inlineStr">
        <is>
          <t>The Audit Committee receives regular reports from management on our cybersecurity risks. In addition, management updates the Audit Committee, as necessary, regarding any material cybersecurity incidents. The Audit Committee reports to the full Board regarding its activities, including those related to cybersecurity. The full Board also receives briefings from management on our cyber risk management program.</t>
        </is>
      </c>
    </row>
    <row r="13">
      <c r="A13" s="4" t="inlineStr">
        <is>
          <t>Cybersecurity Risk Role of Management [Text Block]</t>
        </is>
      </c>
      <c r="B13" s="4" t="inlineStr">
        <is>
          <t>Members of the Board and Audit Committee are also encouraged to regularly engage in ad hoc conversations with management on cybersecurity-related news events and discuss any updates to our cybersecurity risk management and strategy programs. Material cybersecurity threat risks are also considered during separate Board meeting discussions of important matters like enterprise risk management, operational budgeting, mergers and acquisitions, and other relevant matters. Our management team is responsible for assessing and managing our material risks from cybersecurity threats and is primarily responsible for our overall cybersecurity risk management program. Our management team has extensive experience in managerial, information technology, information security, and cyber skills and we have employed a professional in the position of chief information security officer, or CISO, since 2020. Our current CISO joined us in 2023 and has over 18 years of experience in various security disciplines. The CISO's expertise and our security team enable us to navigate the complex landscape of cybersecurity and keep up with emerging threats as technology continues to evolv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team is responsible for assessing and managing our material risks from cybersecurity threats and is primarily responsible for our overall cybersecurity risk management program.</t>
        </is>
      </c>
    </row>
    <row r="16">
      <c r="A16" s="4" t="inlineStr">
        <is>
          <t>Cybersecurity Risk Management Expertise of Management Responsible [Text Block]</t>
        </is>
      </c>
      <c r="B16" s="4" t="inlineStr">
        <is>
          <t>Our management team has extensive experience in managerial, information technology, information security, and cyber skills and we have employed a professional in the position of chief information security officer, or CISO, since 2020. Our current CISO joined us in 2023 and has over 18 years of experience in various security disciplines. The CISO's expertise and our security team enable us to navigate the complex landscape of cybersecurity and keep up with emerging threats as technology continues to evolve.</t>
        </is>
      </c>
    </row>
    <row r="17">
      <c r="A17" s="4" t="inlineStr">
        <is>
          <t>Cybersecurity Risk Process for Informing Management or Committees Responsible [Text Block]</t>
        </is>
      </c>
      <c r="B17" s="4" t="inlineStr">
        <is>
          <t>The Audit Committee receives regular reports from management on our cybersecurity risks. In addition, management updates the Audit Committee, as necessary, regarding any material cybersecurity incidents. The Audit Committee reports to the full Board regarding its activities, including those related to cybersecurity. The full Board also receives briefings from management on our cyber risk management program.</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3869</v>
      </c>
      <c r="C3" s="6" t="n">
        <v>71732</v>
      </c>
    </row>
    <row r="4">
      <c r="A4" s="4" t="inlineStr">
        <is>
          <t>Restricted deposits</t>
        </is>
      </c>
      <c r="B4" s="5" t="n">
        <v>10572</v>
      </c>
      <c r="C4" s="5" t="n">
        <v>10020</v>
      </c>
    </row>
    <row r="5">
      <c r="A5" s="4" t="inlineStr">
        <is>
          <t>Accounts receivable, net</t>
        </is>
      </c>
      <c r="B5" s="5" t="n">
        <v>50975</v>
      </c>
      <c r="C5" s="5" t="n">
        <v>47869</v>
      </c>
    </row>
    <row r="6">
      <c r="A6" s="4" t="inlineStr">
        <is>
          <t>Deferred contract costs</t>
        </is>
      </c>
      <c r="B6" s="5" t="n">
        <v>11373</v>
      </c>
      <c r="C6" s="5" t="n">
        <v>11165</v>
      </c>
    </row>
    <row r="7">
      <c r="A7" s="4" t="inlineStr">
        <is>
          <t>Prepaid expenses and other current assets</t>
        </is>
      </c>
      <c r="B7" s="5" t="n">
        <v>4567</v>
      </c>
      <c r="C7" s="5" t="n">
        <v>5599</v>
      </c>
    </row>
    <row r="8">
      <c r="A8" s="4" t="inlineStr">
        <is>
          <t>Total current assets</t>
        </is>
      </c>
      <c r="B8" s="5" t="n">
        <v>141356</v>
      </c>
      <c r="C8" s="5" t="n">
        <v>146385</v>
      </c>
    </row>
    <row r="9">
      <c r="A9" s="4" t="inlineStr">
        <is>
          <t>Property and equipment, net</t>
        </is>
      </c>
      <c r="B9" s="5" t="n">
        <v>25921</v>
      </c>
      <c r="C9" s="5" t="n">
        <v>28630</v>
      </c>
    </row>
    <row r="10">
      <c r="A10" s="4" t="inlineStr">
        <is>
          <t>Deferred contract costs, non-current</t>
        </is>
      </c>
      <c r="B10" s="5" t="n">
        <v>9895</v>
      </c>
      <c r="C10" s="5" t="n">
        <v>9845</v>
      </c>
    </row>
    <row r="11">
      <c r="A11" s="4" t="inlineStr">
        <is>
          <t>Operating lease right-of-use assets</t>
        </is>
      </c>
      <c r="B11" s="5" t="n">
        <v>34393</v>
      </c>
      <c r="C11" s="5" t="n">
        <v>36007</v>
      </c>
    </row>
    <row r="12">
      <c r="A12" s="4" t="inlineStr">
        <is>
          <t>Intangible assets, net</t>
        </is>
      </c>
      <c r="B12" s="5" t="n">
        <v>5577</v>
      </c>
      <c r="C12" s="5" t="n">
        <v>4785</v>
      </c>
    </row>
    <row r="13">
      <c r="A13" s="4" t="inlineStr">
        <is>
          <t>Goodwill</t>
        </is>
      </c>
      <c r="B13" s="5" t="n">
        <v>25269</v>
      </c>
      <c r="C13" s="5" t="n">
        <v>12867</v>
      </c>
    </row>
    <row r="14">
      <c r="A14" s="4" t="inlineStr">
        <is>
          <t>Other non-current assets</t>
        </is>
      </c>
      <c r="B14" s="5" t="n">
        <v>500</v>
      </c>
      <c r="C14" s="5" t="n">
        <v>494</v>
      </c>
    </row>
    <row r="15">
      <c r="A15" s="4" t="inlineStr">
        <is>
          <t>Total assets</t>
        </is>
      </c>
      <c r="B15" s="5" t="n">
        <v>242911</v>
      </c>
      <c r="C15" s="5" t="n">
        <v>239013</v>
      </c>
    </row>
    <row r="16">
      <c r="A16" s="3" t="inlineStr">
        <is>
          <t>Current liabilities:</t>
        </is>
      </c>
      <c r="B16" s="4" t="inlineStr">
        <is>
          <t xml:space="preserve"> </t>
        </is>
      </c>
      <c r="C16" s="4" t="inlineStr">
        <is>
          <t xml:space="preserve"> </t>
        </is>
      </c>
    </row>
    <row r="17">
      <c r="A17" s="4" t="inlineStr">
        <is>
          <t>Borrowings under Credit Facility</t>
        </is>
      </c>
      <c r="B17" s="5" t="n">
        <v>0</v>
      </c>
      <c r="C17" s="5" t="n">
        <v>25000</v>
      </c>
    </row>
    <row r="18">
      <c r="A18" s="4" t="inlineStr">
        <is>
          <t>Accounts payable</t>
        </is>
      </c>
      <c r="B18" s="5" t="n">
        <v>12403</v>
      </c>
      <c r="C18" s="5" t="n">
        <v>8422</v>
      </c>
    </row>
    <row r="19">
      <c r="A19" s="4" t="inlineStr">
        <is>
          <t>Payroll and benefit related liabilities</t>
        </is>
      </c>
      <c r="B19" s="5" t="n">
        <v>20304</v>
      </c>
      <c r="C19" s="5" t="n">
        <v>20437</v>
      </c>
    </row>
    <row r="20">
      <c r="A20" s="4" t="inlineStr">
        <is>
          <t>Deferred revenue</t>
        </is>
      </c>
      <c r="B20" s="5" t="n">
        <v>108232</v>
      </c>
      <c r="C20" s="5" t="n">
        <v>99968</v>
      </c>
    </row>
    <row r="21">
      <c r="A21" s="4" t="inlineStr">
        <is>
          <t>Other payables and accrued expenses</t>
        </is>
      </c>
      <c r="B21" s="5" t="n">
        <v>29330</v>
      </c>
      <c r="C21" s="5" t="n">
        <v>23263</v>
      </c>
    </row>
    <row r="22">
      <c r="A22" s="4" t="inlineStr">
        <is>
          <t>Operating lease liabilities</t>
        </is>
      </c>
      <c r="B22" s="5" t="n">
        <v>6923</v>
      </c>
      <c r="C22" s="5" t="n">
        <v>7095</v>
      </c>
    </row>
    <row r="23">
      <c r="A23" s="4" t="inlineStr">
        <is>
          <t>Total current liabilities</t>
        </is>
      </c>
      <c r="B23" s="5" t="n">
        <v>177192</v>
      </c>
      <c r="C23" s="5" t="n">
        <v>184185</v>
      </c>
    </row>
    <row r="24">
      <c r="A24" s="4" t="inlineStr">
        <is>
          <t>Deferred revenue, non-current</t>
        </is>
      </c>
      <c r="B24" s="5" t="n">
        <v>1172</v>
      </c>
      <c r="C24" s="5" t="n">
        <v>878</v>
      </c>
    </row>
    <row r="25">
      <c r="A25" s="4" t="inlineStr">
        <is>
          <t>Operating lease liabilities, non-current</t>
        </is>
      </c>
      <c r="B25" s="5" t="n">
        <v>32809</v>
      </c>
      <c r="C25" s="5" t="n">
        <v>35329</v>
      </c>
    </row>
    <row r="26">
      <c r="A26" s="4" t="inlineStr">
        <is>
          <t>Other long-term liabilities</t>
        </is>
      </c>
      <c r="B26" s="5" t="n">
        <v>4230</v>
      </c>
      <c r="C26" s="5" t="n">
        <v>3074</v>
      </c>
    </row>
    <row r="27">
      <c r="A27" s="4" t="inlineStr">
        <is>
          <t>Total liabilities</t>
        </is>
      </c>
      <c r="B27" s="5" t="n">
        <v>215403</v>
      </c>
      <c r="C27" s="5" t="n">
        <v>223466</v>
      </c>
    </row>
    <row r="28">
      <c r="A28" s="4" t="inlineStr">
        <is>
          <t>Commitments and contingencies (Note 16)</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Ordinary Shares, NIS 0.01 par value 500,000,000 shares authorized as of December 31, 2023 and 2024; 78,653,046 and 82,620,679 shares issued as of December 31, 2023 and 2024, respectively; 78,650,878 and 82,618,511 shares outstanding as of December 31, 2023 and 2024, respectively; 2,168 treasury shares as of December 31, 2023 and 2024;</t>
        </is>
      </c>
      <c r="B30" s="5" t="n">
        <v>227</v>
      </c>
      <c r="C30" s="5" t="n">
        <v>216</v>
      </c>
    </row>
    <row r="31">
      <c r="A31" s="4" t="inlineStr">
        <is>
          <t>Additional paid-in capital</t>
        </is>
      </c>
      <c r="B31" s="5" t="n">
        <v>391449</v>
      </c>
      <c r="C31" s="5" t="n">
        <v>367558</v>
      </c>
    </row>
    <row r="32">
      <c r="A32" s="4" t="inlineStr">
        <is>
          <t>Accumulated other comprehensive income</t>
        </is>
      </c>
      <c r="B32" s="5" t="n">
        <v>388</v>
      </c>
      <c r="C32" s="5" t="n">
        <v>872</v>
      </c>
    </row>
    <row r="33">
      <c r="A33" s="4" t="inlineStr">
        <is>
          <t>Accumulated deficit</t>
        </is>
      </c>
      <c r="B33" s="5" t="n">
        <v>-364556</v>
      </c>
      <c r="C33" s="5" t="n">
        <v>-353099</v>
      </c>
    </row>
    <row r="34">
      <c r="A34" s="4" t="inlineStr">
        <is>
          <t>Total shareholders' equity</t>
        </is>
      </c>
      <c r="B34" s="5" t="n">
        <v>27508</v>
      </c>
      <c r="C34" s="5" t="n">
        <v>15547</v>
      </c>
    </row>
    <row r="35">
      <c r="A35" s="4" t="inlineStr">
        <is>
          <t>Total liabilities and shareholders' equity</t>
        </is>
      </c>
      <c r="B35" s="6" t="n">
        <v>242911</v>
      </c>
      <c r="C35" s="6" t="n">
        <v>2390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financial statements of the Company and its subsidiaries. As of December 31, 2023 and 2024 , all of the Company’s subsidiaries are wholly owned. All intercompany transactions and balances have been eliminated in consolidation.</t>
        </is>
      </c>
    </row>
    <row r="5">
      <c r="A5" s="4" t="inlineStr">
        <is>
          <t>Use of estimates</t>
        </is>
      </c>
      <c r="B5" s="4" t="inlineStr">
        <is>
          <t>Use of estimates The preparation of the consolidated financial statements in conformity with US GAAP requires management to make estimates and assumptions that affect the reported amount of assets and liabilities at the date of the consolidated financial statements, as well as reported amounts of revenue and expenses during the reporting period. The accounting estimates that require management’s subjective judgements include, but are not limited to, revenue recognition, income taxes, incremental borrowing rate (“IBR”) under operating lease agreements, internal-use software costs, share-based compensation, the fair value of acquired intangible assets related to business combinations and the determination of useful lives of acquired intangible assets. The Company evaluates its estimates and judgements on an ongoing basis and revises them when necessary. Actual results may differ materially under different assumptions or conditions.</t>
        </is>
      </c>
    </row>
    <row r="6">
      <c r="A6" s="4" t="inlineStr">
        <is>
          <t>Business and Asset Acquisitions</t>
        </is>
      </c>
      <c r="B6" s="4" t="inlineStr">
        <is>
          <t>Business and Asset Acquisitions The results of an acquired business in a business combination are included in the Company’s consolidated financial statements from the date of acquisition in accordance with ASC 805, Business Combinations . The Company allocates the purchase price, which is the sum of the consideration provided and may consist of cash, equity and contingent consideration, to the identifiable assets acquired and the assumed liabilities of the acquired business at their fair values as of the acquisition date. The excess of the purchase price over the amount allocated to the identifiable assets and liabilities, if any, is recorded as goodwill. The estimated fair values and useful lives of identifiable intangible assets are based on many factors, including estimates and assumptions of future operating performance and cash flows of the acquired business, the nature of the business acquired and the specific characteristics of the identified intangible assets. The estimates and assumptions used to determine the fair values and useful lives of identified intangible assets could change due to numerous factors, including market conditions, technological developments, economic conditions and competition. The Company accounts for deferred revenue in businesses acquired under the provisions of ASU 2021-08 , Topic 805, Business Combinations, Accounting for Contract Assets and Contract Liabilities from Contracts with Customers . Contingent consideration incurred in a business combination is included as part of the acquisition price and recorded at a probability weighted assessment of the fair value as of the acquisition date, unless such contingent consideration includes continued service conditions. The fair value of the contingent consideration that is accounted for as a liability, is re-measured at each reporting period, with any adjustments in fair value recognized in earnings under general and administrative expenses. Acquisition related costs incurred by the Company are not included as a component of consideration but are accounted for as an expense in the period in which the costs are incurred. The Company accounts for a transaction as an asset acquisition when substantially all of the fair value of the gross assets acquired is concentrated in a single identifiable asset or group of similar identifiable assets, or otherwise does not meet the definition of a business. Asset acquisition-related costs are capitalized as part of the asset or assets acquired.</t>
        </is>
      </c>
    </row>
    <row r="7">
      <c r="A7" s="4" t="inlineStr">
        <is>
          <t>Goodwill and acquired intangible assets</t>
        </is>
      </c>
      <c r="B7" s="4" t="inlineStr">
        <is>
          <t>Goodwill and acquired intangible assets Goodwill is not amortized but rather tested for impairment at least annually in the fourth quarter, or more frequently if events or changes in circumstances indicate that goodwill may be impaired. Goodwill represents the excess of the purchase price over the fair value of net assets acquired in a business combination and is allocated to reporting units expected to benefit from the business combination. The Company has determined that it has one operating segment and one reporting unit. Goodwill impairment is recognized when the quantitative assessment results in the carrying value exceeding the fair value, in which case an impairment charge is recorded to the extent the carrying value exceeds the fair value. Intangible assets are amortized on a straight-line basis over the estimated useful life of the respective asset unless that life is determined to be indefinite. Each period, the Company evaluates the estimated remaining useful lives of its intangible assets and whether events or changes in circumstances warrant a revision to the remaining period of amortization.</t>
        </is>
      </c>
    </row>
    <row r="8">
      <c r="A8" s="4" t="inlineStr">
        <is>
          <t>Property and equipment, net</t>
        </is>
      </c>
      <c r="B8" s="4" t="inlineStr">
        <is>
          <t>Property and equipment, net Property and equipment are stated at cost, net of accumulated depreciation, amortization and accumulated impairment losses. Depreciation and amortization are calculated using the straight-line method over the estimated useful lives of the related assets as follows: Computers, software, peripheral and electronic equipment 3 years Office furniture and equipment 7-15 years Leasehold improvements (*) (*) Leasehold improvements are depreciated on a straight-line basis over the shorter of the lease term (including any extension option held by the Company and intended to be exercised) and their respective expected lives.</t>
        </is>
      </c>
    </row>
    <row r="9">
      <c r="A9" s="4" t="inlineStr">
        <is>
          <t>Impairment of long-lived assets</t>
        </is>
      </c>
      <c r="B9" s="4" t="inlineStr">
        <is>
          <t>Impairment of long-lived assets</t>
        </is>
      </c>
    </row>
    <row r="10">
      <c r="A10" s="4" t="inlineStr">
        <is>
          <t>Financial statements in U.S. dollars</t>
        </is>
      </c>
      <c r="B10" s="4" t="inlineStr">
        <is>
          <t>Financial statements in U.S. dollars The functional currency, which is the currency that best reflects the economic environment in which the Company operates and conducts most of its transactions, is determined separately for each Company subsidiary and is used to measure its financial position and operating results. The functional currency of the Company is U.S. Dollars. Transactions denominated in foreign currencies are initially recorded by the Company at their respective functional currency exchange rates prevailing at the date of the transaction. After initial recognition, monetary assets and liabilities denominated in foreign currencies are re-measured at the prevailing functional currency spot rate of exchange as of the reporting date in accordance with ASC Topic 830, Foreign currency matters . All transaction gains and losses from the re-measurement of monetary balance sheet items denominated in foreign currencies are recorded in finance income, net. The gains (losses) from foreign currency translation were $5,814, $1,298 and $(329), respectively, for the years ended December 31, 2022 , 2023 and 2024. Non-monetary items that are measured at historical cost in a foreign currency are translated using the exchange rates as at the dates of the initial transactions. Non-monetary items measured at fair value in a foreign currency are translated using the exchange rates at the date when the fair value is determined.</t>
        </is>
      </c>
    </row>
    <row r="11">
      <c r="A11" s="4" t="inlineStr">
        <is>
          <t>Cash and cash equivalents</t>
        </is>
      </c>
      <c r="B11" s="4" t="inlineStr">
        <is>
          <t>Cash and cash equivalents Cash equivalents consist of unrestricted investments in highly liquid short-term investments and money market accounts with original maturities of three months or less when purchased and amounts receivable from payment processors. Interest is accrued as earned. The Company uses quoted prices in active markets to determine the fair value of its Level 1 investments in money market accounts.</t>
        </is>
      </c>
    </row>
    <row r="12">
      <c r="A12" s="4" t="inlineStr">
        <is>
          <t>Restricted deposits</t>
        </is>
      </c>
      <c r="B12" s="4" t="inlineStr">
        <is>
          <t>Restricted deposits Restricted deposits are primarily invested in certificates of deposit, which mature within one year from the time of purchase and are used as security for the Company’s office leases or other financial commitments.</t>
        </is>
      </c>
    </row>
    <row r="13">
      <c r="A13" s="4" t="inlineStr">
        <is>
          <t>Accounts receivable, net</t>
        </is>
      </c>
      <c r="B13" s="4" t="inlineStr">
        <is>
          <t xml:space="preserve">Accounts receivable, net Accounts receivable includes billed and unbilled receivables. Accounts receivable are recorded at invoiced amounts and do not bear interest. The Company generally does not require collateral and provides for expected losses. The expectation of collectability is based on a review of credit profiles of customers, contractual terms and conditions, current economic trends, and historical payment experience. The Company regularly reviews the adequacy of the allowance for credit losses, which is estimated based on an analysis of the aging of its accounts receivable, historical write-offs, customer payment patterns and current economic trends in accordance with ASC Topic 326 , Financial Instruments - Credit Losses . Accounts receivable deemed uncollectible are charged against the allowance for credit losses when identified. The allowance for credit losses was not material as of December 31, 2023 and 2024. </t>
        </is>
      </c>
    </row>
    <row r="14">
      <c r="A14" s="4" t="inlineStr">
        <is>
          <t>Deferred contract costs, Revenue recognition and Deferred revenue</t>
        </is>
      </c>
      <c r="B14" s="4" t="inlineStr">
        <is>
          <t>Deferred contract costs The Company accounts for costs to obtain revenue contracts in accordance with ASC Topic 340-40, Other assets and deferred costs . Sales commissions earned by the Company’s sales force and associated payroll taxes are considered incremental and recoverable costs of acquiring customer contracts. For initial contracts acquired with new customers and additional revenue acquired with existing contracts, these costs are capitalized and amortized on a straight-line basis over the anticipated period of benefit, which is estimated to be three years. The Company determined the period of benefit by taking into consideration the length of its customer contracts, its technology lifecycle and other factors. For renewal of existing contracts, these costs are capitalized and amortized on a straight-line basis over the term of the renewal, since the sales commissions for renewals are not considered commensurate with the sales commissions for initial contracts acquired, given a substantive difference in the commission rates in proportion to their respective contract values. Amounts expected to be recognized in excess of one year of the balance sheet date are recorded as deferred contract costs, non-current, in the consolidated balance sheets. Deferred contract costs are periodically analyzed for impairment. Amortization expense is recorded in sales and marketing expense within the accompanying consolidated statements of comprehensive income (loss). The Company has elected to apply the practical expedient allowed by ASC Topic 606, Revenue from contracts with customers (“ASC 606”) according to which incremental costs of obtaining a contract are recognized as an expense when incurred if the amortization period of the asset is one year or less. Revenue recognition The Company generates revenue primarily from SaaS subscriptions, which is comprised of subscription fees from customers utilizing its cloud-based digital intelligence solutions and other subscription-based solutions, such as application programming interface (“API”) access, all of which include routine customer support. The Company‘s subscriptions agreements are typically offered on an annual and multi-year basis and are renewable thereafter. For multi-year agreements, the Company generally invoices customers at the beginning of each annual period. The Company sells its products directly to its customers utilizing its website, direct sales force and distribution partners. Subscription service arrangements are generally non-cancelable and do not provide for refunds to customers in the event of cancellations or any other right of return. The Company recognizes revenue in accordance with ASC 606 and determines revenue recognition through the following steps: 1. Identification of the contract, or contracts, with a customer; The Company determines that it has a contract with a customer when each party’s rights regarding the products or services to be transferred can be identified, the payment terms for the services can be identified, the Company has determined the customer has the ability and intent to pay, the contract has commercial substance and the parties to the contract have approved the contract and are committed to perform their respective obligations. At contract inception, the Company evaluates whether two or more contracts should be combined and accounted for as a single contract and whether the combined or single contract includes more than one performance obligation. 2. Identification of the performance obligations in the contract; Performance obligations promised in a contract are identified based on the products and services that will be transferred to the customer that are both capable of being distinct (i.e., the customer can benefit from the products or services either on their own or together with other resources that are readily available from third parties or from the Company) and are distinct in the context of the contract (i.e., the transfer of the products and services is separately identifiable from other promises in the contract). For SaaS subscriptions, the Company provides access to its cloud-based software, without providing the customer with the right to take possession of its software, which the Company considers to be a single performance obligation. Other subscription-based solutions provide the customer with API access or other recurring reports, which are generally contracted for the same service period as the SaaS subscription. 3. Determination of the transaction price; The transaction price is determined based on the consideration to which the Company expects to be entitled in exchange for transferring products or delivery of services to the customer. Payment terms and conditions vary by contract type, although terms generally include a requirement to pay within 60 days of invoice. In instances where the timing of revenue recognition differs from the timing of invoicing, the Company has determined its contracts generally do not include a significant financing component. The primary purpose of the Company’s invoicing terms is to provide customers with simplified and predictable ways of purchasing its products and services, not to receive financing from its customers or to provide customers with financing. The Company applied the practical expedient in ASC 606 and did not evaluate payment terms of one year or less for the existence of a significant financing component. Revenue is recognized net of any taxes collected from customers which are subsequently remitted to governmental entities (e.g., sales tax and other indirect taxes). The Company does not offer a right of refund in its contracts. 4. Allocation of the transaction price to the performance obligations in the contract; If the contract contains a single performance obligation, the entire transaction price is allocated to the single performance obligation. For contracts that contain multiple performance obligations, the Company allocates the transaction price for each contract to each performance obligation based on the relative standalone selling price (“SSP”). When a contract includes multiple performance obligations which are delivered concurrently and have the same pattern of transfer to the customer, the Company accounts for those performance obligations as a single performance obligation. 5. Recognition of revenue when, or as, the performance obligations are satisfied. Revenue is recognized at the time the related performance obligation is satisfied by transferring the promised product or delivery of service to the customer. Revenue is recognized in an amount that reflects the consideration that the Company expects to receive in exchange for those products or services. SaaS subscription and other subscription revenue is recognized on a ratable basis over the contractual subscription term of the arrangement beginning on the date that the service is made available to the customer, since the software is available to the customer on a stand-ready basis throughout the contract term. Payments received in advance of services being rendered are recorded as deferred revenue. Deferred revenue Deferred revenue primarily consists of billings or payments received in advance of revenue recognition from subscription services described above and is recognized as the revenue recognition criteria are met. The Company generally invoices customers in annual installments. Deferred revenue is influenced by several factors, including seasonality, the compounding effects of renewals, invoice duration, invoice timing and new business linearity within the relevant financial period. Deferred revenue that will be recognized as revenue during the succeeding twelve-month period is recorded as short-term deferred revenue and the remaining portion is recorded as deferred revenue, non-current.</t>
        </is>
      </c>
    </row>
    <row r="15">
      <c r="A15" s="4" t="inlineStr">
        <is>
          <t>Capitalized internal-use software costs</t>
        </is>
      </c>
      <c r="B15" s="4" t="inlineStr">
        <is>
          <t>Capitalized internal-use software costs The Company capitalizes certain development costs incurred in connection with the development of its platform and software used in operations. The Company also capitalizes costs related to specific upgrades and enhancements when it is probable the expenditures will result in additional functionality.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ation ceases upon completion of all substantial testing. Maintenance and training costs are expensed as incurred.</t>
        </is>
      </c>
    </row>
    <row r="16">
      <c r="A16" s="4" t="inlineStr">
        <is>
          <t>Cost of revenue</t>
        </is>
      </c>
      <c r="B16" s="4" t="inlineStr">
        <is>
          <t>Cost of revenue</t>
        </is>
      </c>
    </row>
    <row r="17">
      <c r="A17" s="4" t="inlineStr">
        <is>
          <t>Research and development</t>
        </is>
      </c>
      <c r="B17" s="4" t="inlineStr">
        <is>
          <t>Research and development Research and development costs include personnel-related costs associated with the Company’s engineering, data science, product and design teams as well as consulting and professional fees for third-party development resources, third-party licenses for software development tools and allocated overhead costs. Research and development costs are generally expensed as incurred.</t>
        </is>
      </c>
    </row>
    <row r="18">
      <c r="A18" s="4" t="inlineStr">
        <is>
          <t>Advertising expenses</t>
        </is>
      </c>
      <c r="B18" s="4" t="inlineStr">
        <is>
          <t>Advertising expenses</t>
        </is>
      </c>
    </row>
    <row r="19">
      <c r="A19" s="4" t="inlineStr">
        <is>
          <t>Post-employment benefits</t>
        </is>
      </c>
      <c r="B19" s="4" t="inlineStr">
        <is>
          <t>Post-employment benefits The Company accounts for employee related obligations in accordance with ASC Topic 715, Compensation—retirement benefits . Pursuant to Israel’s Severance Pay Law, Company employees in Israel are entitled to severance pay equal to one month’s salary for each year of employment, or a portion thereof. The Company has elected to include its employees in Israel under Section 14 of the Severance Pay Law, 1963. Accordingly, the Company is required to contribute, on a monthly basis, an amount equal to 8.33% of each employee’s monthly salary to individual accounts held with insurance companies for the benefit of each employee. These contributions release the Company from any future statutory severance pay</t>
        </is>
      </c>
    </row>
    <row r="20">
      <c r="A20" s="4" t="inlineStr">
        <is>
          <t>Defined contribution plan</t>
        </is>
      </c>
      <c r="B20" s="4" t="inlineStr">
        <is>
          <t>The Company’s subsidiary in the United States maintains a defined contribution plan covering all of its employees in the United States, which qualifies as a tax deferred savings plan under Section 401(k) of the Internal Revenue Code of 1986, as amended (the “401(k) Plan”). Employees may elect to contribute up to 99% of their pretax salaries to the 401(k) Plan, but generally not greater than $23 per year (and an additional amount of $7.5 for employees aged 50 and over), through salary deferrals, subject to statutory limits. The Company matches 100% of employee contributions to the 401(k) Plan up to a limit of 4% of the employees’ eligible compensation.</t>
        </is>
      </c>
    </row>
    <row r="21">
      <c r="A21" s="4" t="inlineStr">
        <is>
          <t>Leases</t>
        </is>
      </c>
      <c r="B21" s="4" t="inlineStr">
        <is>
          <t>Leases The Company accounts for leases in accordance with ASC Topic 842, Leases and determines whether an arrangement meets the definition of a lease at inception. Right-of-use (“ROU”) assets represent the right to use an underlying asset for the lease term and lease liabilities represent the Company’s obligation to make lease payments arising from the lease agreement. ROU assets are measured based on the discounted present value of the remaining lease payments, initial direct costs incurred, prepaid lease payments and lease incentives. The lease liability is measured based on the discounted present value of the remaining lease payments, which is computed using an IBR based on the information available at the inception of the lease, unless the rate implicit in the lease can be readily determined. The Company’s IBR for each leased asset is estimated to approximate the interest rate for collateralized borrowing with similar terms and payments and in economic environments where the asset was located. During the periods presented, all of the Company’s lease contracts are accounted for as operating leases. Lease expenses for lease payments are recognized on a straight-line basis over the lease term. The Company elected the practical expedient not to separate between lease and non-lease components in its lease agreements. The Company did not elect the practical expedient for lease agreements with a term of twelve months or less and recognizes ROU assets and lease liabilities in respect of all lease agreements. Certain lease agreements include rental payments that are adjusted periodically for the consumer price index ("CPI"). The ROU assets and lease liabilities are calculated using the CPI as of the date of inception of the applicable lease and are not subsequently adjusted, unless the liabilities are reassessed for other reasons. The carrying amounts of ROU assets are reviewed for impairment whenever events or changes in circumstances indicate that such carrying amounts may not be recoverable. The Company did not recognize any impairment charges during the years ended December 31, 2022, 2023 and 2024 . The Company subleases certain leased office spaces to third parties, and recognizes sublease income on a straight-line basis over the sublease term. The Company recognizes sublease income as an offset to lease expenses.</t>
        </is>
      </c>
    </row>
    <row r="22">
      <c r="A22" s="4" t="inlineStr">
        <is>
          <t>Share-based compensation</t>
        </is>
      </c>
      <c r="B22" s="4" t="inlineStr">
        <is>
          <t>Share-based compensation The Company accounts for share-based compensation in accordance with ASC Topic 718, Compensation—stock compensation (“ASC 718”). ASC 718 requires companies to estimate the fair value of equity-based payment awards on the date of grant using an option-pricing model. The Company selected the Black-Scholes-Merton option pricing model as the most appropriate model for determining the fair value for its share options awards granted to employees, directors, and non-employees. The fair value of restricted share units (“RSUs”), for which vesting depends solely on continued service, and performance restricted share units (“PRSUs”), for which vesting also depends on the achievement of specified performance targets, is based on the closing market value of the underlying shares at the date of grant. The fair value of the Employee Share Purchase Plan (“ESPP”) is based on the Monte-Carlo Simulation. The determination of the grant date fair value using an option-pricing model is affected by highly subjective assumptions, including the fair value of the underlying Ordinary Shares, the expected term of the share option, the expected volatility of the price of the Ordinary Shares, risk-free interest rates, and the expected dividend yield of the Ordinary Shares. The assumptions used to determine the fair value of the option awards represent management’s best estimates. Share-based compensation for RSUs is recognized on a straight-line basis over the requisite service period, which is generally four years, including awards with graded vesting. Share-based compensation for PRSUs is recognized using the graded vesting attribution method. The Company recognizes forfeitures as they occur.</t>
        </is>
      </c>
    </row>
    <row r="23">
      <c r="A23" s="4" t="inlineStr">
        <is>
          <t>Income taxes</t>
        </is>
      </c>
      <c r="B23" s="4" t="inlineStr">
        <is>
          <t>Income taxes The Company accounts for income taxes in accordance with ASC Topic 740, Accounting for Income Taxes (“ASC 740”), using the liability method. Under the liability method, deferred assets and liabilities are recognized based upon anticipated future tax consequences attributable to differences between the financial statement carrying amounts of assets and liabilities and their respective tax bases. Deferred tax assets and liabilities are measured using the enacted tax rates that will be in effect for the years in which those tax assets are expected to be realized or settled. The Company regularly assesses the likelihood that its deferred tax assets will be realized from recoverable income taxes or recovered from future taxable income based on the realization criteria set forth in the relevant authoritative guidance. To the extent the Company believes any amounts are more likely than not to be unrealized, the Company records a valuation allowance to reduce its deferred tax assets. The realization of deferred tax assets is dependent upon future earnings, if any, the timing and amount of which are uncertain. Accordingly, the Company’s net deferred tax assets have been fully offset by a valuation allowance. If the Company subsequently realizes or determines it is more likely than not that it will realize deferred tax assets that were previously determined to be unrealizable, the respective valuation allowance would be reversed, resulting in an adjustment to earnings in the period such determination is made.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The Company classifies interest and penalties related to unrecognized tax benefits in the provision for income taxes.</t>
        </is>
      </c>
    </row>
    <row r="24">
      <c r="A24" s="4" t="inlineStr">
        <is>
          <t>Net loss per share</t>
        </is>
      </c>
      <c r="B24" s="4" t="inlineStr">
        <is>
          <t>Net loss per share The Company’s basic net loss per share is calculated by dividing net loss by the weighted-average number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Ordinary Shares are anti-dilutive.</t>
        </is>
      </c>
    </row>
    <row r="25">
      <c r="A25" s="4" t="inlineStr">
        <is>
          <t>Provisions</t>
        </is>
      </c>
      <c r="B25" s="4" t="inlineStr">
        <is>
          <t xml:space="preserve">Provisions The Company accounts for its contingent liabilities in accordance with ASC Topic 450, Contingencies . A provision is recorded when it is both probable that a liability has been incurred and the amount of the loss can be reasonably estimated. With respect to legal matters, provisions are reviewed and adjusted to reflect the impact of negotiations, </t>
        </is>
      </c>
    </row>
    <row r="26">
      <c r="A26" s="4" t="inlineStr">
        <is>
          <t>Hedge accounting</t>
        </is>
      </c>
      <c r="B26" s="4" t="inlineStr">
        <is>
          <t>Hedge accounting The Company enters into foreign currency forward and option contracts with financial institutions to protect against foreign exchange risks, primarily the exposure to changes in the exchange rate of the New Israeli Shekel (“NIS”) against the U.S Dollar that are associated with forecasted future cash flows and certain existing assets and liabilities for up to twelve months. The Company’s primary objective in entering into such contracts is to reduce the volatility of earnings and cash flows associated with changes in foreign currency exchange rates. The Company does not use derivative instruments for trading or speculative purposes. Derivatives are recognized at fair value as either assets or liabilities in the consolidated balance sheets in accordance with ASC Topic 815, Derivative and Hedging . The accounting for changes in fair value of a derivative depends on the intended use of the derivative and the resulting designation. Derivative instruments that hedge the exposure to variability in expected future cash flows that are designated as cash flow hedges, are recorded as other current assets or other current liabilities in the consolidated balance sheets. The Company records changes in the fair value of these derivatives in accumulated other comprehensive income (loss) in the consolidated balance sheets, until the forecasted transaction occurs. Upon occurrence, the Company reclassifies the related gain or loss on the derivative to the same financial statement line item in the consolidated statements of comprehensive income (loss) to which the derivative relates. Derivative instruments that hedge the exposure to variability in the fair value of assets or liabilities that are not currently designated as hedges for financial reporting purposes, are recorded as other current assets or other current liabilities in the consolidated balance sheets. The Company records changes in the fair value of these derivatives in finance (expenses) income, net in the consolidated statements of comprehensive income (loss). Hedge accounting is not applied to financial derivatives used as an economic hedge of financial assets and liabilities. The changes in the fair value of these derivatives are recorded, as incurred, in finance income, net in the consolidated statements of comprehensive income (loss). All of the accumulated other comprehensive loss as of December 31, 2024 is expected to be recognized as operating expenses in the consolidated statements of comprehensive income (loss) during the year ending December 31, 2025. Derivatives are classified within Level 2 of the fair value hierarchy as the valuation inputs are based on quoted prices and market observable data of similar instruments.</t>
        </is>
      </c>
    </row>
    <row r="27">
      <c r="A27" s="4" t="inlineStr">
        <is>
          <t>Fair value measurement</t>
        </is>
      </c>
      <c r="B27" s="4" t="inlineStr">
        <is>
          <t>Fair value measurement The Company measures and discloses the fair value of financial assets and liabilities in accordance with ASC Topic 820, Fair Value Measurement (“ASC 820”). Fair value is based on the price that would be received to sell an asset or paid to transfer a liability in an orderly transaction between market participants at the measurement date. Valuation techniques used to measure fair value maximize the use of observable inputs and minimize the use of unobservable inputs. ASC 820 establishes a fair value hierarchy that prioritizes observable and unobservable inputs used to measure fair value into three broad levels, which are described below: • Level 1: Quoted prices (unadjusted) in active markets that are accessible at the measurement date for assets or liabilities. The fair value hierarchy gives the highest priority to Level 1 inputs. • Level 2: Observable inputs that are based on inputs not quoted on active markets but corroborated by market data. • Level 3: Unobservable inputs are used when little or no market data is available. Financial instruments consist of cash equivalents, restricted deposits, accounts receivables, derivative financial instruments, accounts payable, and accrued liabilities. Derivative financial instruments are stated at fair value on a recurring basis. Cash equivalents, restricted deposits, prepaid expenses, accounts receivable, accounts payable, and accrued liabilities are stated at their carrying value and are approximated at fair value.</t>
        </is>
      </c>
    </row>
    <row r="28">
      <c r="A28" s="4" t="inlineStr">
        <is>
          <t>Concentration of credit risk</t>
        </is>
      </c>
      <c r="B28" s="4" t="inlineStr">
        <is>
          <t>Concentration of credit risk Financial instruments that potentially subject the Company to concentrations of credit risk consist primarily of cash and cash equivalents, restricted deposits, accounts receivable, and derivative instruments. For cash and cash equivalents and restricted deposits, the Company is exposed to credit risk in the event of default by the financial institutions to the extent of the amounts recorded on the accompanying consolidated balance sheets exceed federally insured limits. For derivative instruments, the Company is exposed to credit risk to the extent that the counterparties may be unable to meet the terms of the agreement. Cash and cash equivalents and restricted deposits are maintained, and derivative instruments are transacted, with high-credit-quality financial institutions, primarily in the United States and Israel. Management believes that the financial institutions that hold the Company’s investments are financially sound and, accordingly, minimal credit risk exists with respect to these investments.</t>
        </is>
      </c>
    </row>
    <row r="29">
      <c r="A29" s="4" t="inlineStr">
        <is>
          <t>Segment reporting</t>
        </is>
      </c>
      <c r="B29" s="4" t="inlineStr">
        <is>
          <t>Segment reporting The Company identifies operating segments in accordance with ASC Topic 280, Segment Reporting , as components of an entity for which discrete financial information is available and is regularly reviewed by the chief operating decision maker (“CODM”), or decision-making group, in making decisions regarding resource allocation and evaluating financial performance. The Company determined that it operates in a single operating and reportable segment. The Company’s Chief Executive Officer is the Company's CODM, who evaluates performance and makes operating decisions about allocating resources based on consolidated financial data. Our CODM uses consolidated net income to measure segment profit or loss, to allocate resources and assess performance. Further, the CODM reviews and utilizes functional expenses (cost of revenue, sales and marketing, research and development, and general and administrative) at the consolidated level to manage the Company’s operations and evaluate return on total assets in deciding whether to invest in the development and expansion of the Company's consolidated operations or into strategic transactions, such as acquisitions.</t>
        </is>
      </c>
    </row>
    <row r="30">
      <c r="A30" s="4" t="inlineStr">
        <is>
          <t>Recently adopted accounting pronouncements and Recently issued accounts pronouncements not yet adopted</t>
        </is>
      </c>
      <c r="B30" s="4" t="inlineStr">
        <is>
          <t>Recently adopted accounting pronouncements As an emerging growth company ("EGC"), the Jumpstart Our Business Startups Act (the "JOBS Act") allows the Company to delay adoption of new or revised accounting pronouncements applicable to public companies until such pronouncements are made applicable to private companies. The JOBS Act does not preclude an EGC from early adopting new or revised accounting standards. The Company has elected to use extended transition periods permissible under the JOBS Act while also early adopting certain accounting pronouncements. The adoption dates discussed below reflect these elections. In November 2023, the FASB issued ASU 2023-07 “Segment Reporting (Topic 280): Improvements to Reportable Segment Disclosures” (“ASU 2023-07”), which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SU 2023-07 is effective for fiscal years beginning after December 15, 2023, with early adoption permitted. The amendments are required to be applied retrospectively to all prior periods presented in an entity’s financial statements. The Company adopted ASU 2023-07 for the year ended December 31, 2024. Recently issued accounting pronouncements not yet adopted In December 2023, the FASB issued ASU 2023-09 “Income Taxes (Topic 740): Improvements to Income Tax Disclosures” (“ASU 2023-09”), which enhances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Early adoption is permitted. The Company is currently evaluating ASU 2023-09 to determine the impact it may have on its consolidated financial statements disclosures. In November 2024, the FASB issued ASU 2024-03 “Income Statement (Topic 220): Reporting Comprehensive Income - Expense Disaggregation Disclosures” (“ASU 2024-03”), which requires more detailed information about specified categories of expenses presented on the face of the income statement, in addition to disclosures about selling expenses. ASU 2024-03 is effective for fiscal years beginning after December 15, 2026, with early adoption permitted. The amendment may be applied either prospectively to financial statements issued for reporting periods after the effective date or retrospectively to all prior periods presented in the financial statements. The Company is currently evaluating ASU 2024-03 to determine the impact it may have on its consolidated financial statements and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finite-lived intangible assets</t>
        </is>
      </c>
      <c r="B4" s="4" t="inlineStr">
        <is>
          <t xml:space="preserve">The estimated useful lives of the Company’s intangible assets are as follows: Customer relationships 3.75-6 years Brand name 2-4 years Database 2.75 years User panel 3 years Developed technology 2-4 years Intangible assets, net consisted of the following: December 31, 2023 2024 Developed technology $ 2,832 $ 4,070 Customer relationships 440 3,694 Database 208 208 User panel 11,202 11,202 Brand name 59 1,221 Total intangible assets 14,741 20,395 Less: accumulated amortization (9,956) (14,818) Total intangible assets, net $ 4,785 $ 5,577 </t>
        </is>
      </c>
    </row>
    <row r="5">
      <c r="A5" s="4" t="inlineStr">
        <is>
          <t>Schedule of property, plant and equipment</t>
        </is>
      </c>
      <c r="B5" s="4" t="inlineStr">
        <is>
          <t xml:space="preserve">Depreciation and amortization are calculated using the straight-line method over the estimated useful lives of the related assets as follows: Computers, software, peripheral and electronic equipment 3 years Office furniture and equipment 7-15 years Leasehold improvements (*) (*) Leasehold improvements are depreciated on a straight-line basis over the shorter of the lease term (including any extension option held by the Company and intended to be exercised) and their respective expected lives. Property and equipment consist of the following: December 31, 2023 2024 Computers and peripheral equipment $ 6,784 $ 8,074 Office furniture and equipment 2,322 2,411 Electronic equipment 232 270 Leasehold improvements 26,103 26,119 Capitalized internal-use software costs 9,147 10,555 Total property and equipment 44,588 47,429 Less: accumulated depreciation and amortization (15,958) (21,508) Total property and equipment, net $ 28,630 $ 25,9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The following summarizes the preliminary purchase price allocation of the acquisition of Admetricks: Fair Value Total consideration paid $ 4,095 Add: Deferred payment 340 Total consideration $ 4,435 Identifiable assets acquired, net of liabilities Cash and cash equivalents $ 262 Accounts receivable 381 Other current assets 25 Property and equipment 18 Technology (1) 311 Customer relationships (2) 570 Brand name (3) 352 Goodwill (4) 3,291 Trade and other payables (92) Deferred revenue (531) Deferred tax liabilities, net (152) Total identifiable assets acquired, net of liabilities $ 4,435 (1) In assessing the value of the technology, the Company used an income approach. The technology’s economic useful life was estimated at approximately 2 years and is amortized using the straight-line method. (2) In assessing the value of the customer relationships, the Company used an income approach. The economic useful life of the customer relationships was estimated at approximately 6 years and is amortized using the straight-line method. (3) In assessing the value of the brand name, the Company used an income approach. The brand name’s economic useful life was estimated at approximately 4 years and is amortized using the straight-line method. (4) The goodwill is primarily attributable to expected synergies and knowledge base resulting from the acquisition. The goodwill is not deductible for tax purposes. Fair Value Total consideration $ 12,780 Cash and cash equivalents $ 1,199 Accounts receivable 597 Other current assets 94 Technology (1) 927 Customer relationships (2) 2,684 Brand name (3) 810 Goodwill (4) 9,111 Trade and other payables (572) Deferred revenue (1,594) Deferred tax liabilities, net (476) Total identifiable assets acquired, net of liabilities $ 12,780 (1) In assessing the value of the technology, the Company used an income approach. The technology’s economic useful life was estimated at approximately 2 years and is amortized using the straight-line method. (2) In assessing the value of the customer relationships, the Company used an income approach. The economic useful life of the customer relationships was estimated at approximately 5 years and is amortized using the straight-line method. (3) In assessing the value of the brand name, the Company used an income approach. The brand name’s economic useful life was estimated at approximately 3 years and is amortized using the straight-line method. (4) The goodwill is primarily attributable to expected synergies and knowledge base resulting from the acquisition. The Company estimates that the goodwill is not deductible for tax purpo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information about the Company’s financial instruments that are measured at fair value on a recurring basis: December 31, 2023 Level 1 Level 2 Level 3 Financial assets: Money market accounts, included in cash and cash equivalents $ 5,108 $ — $ — Foreign currency contracts designated as hedge instruments, included in prepaid expenses and other current assets — $ 946 — Total financial assets $ 5,108 $ 946 $ — December 31, 2024 Level 1 Level 2 Level 3 Financial assets: Money market accounts, included in cash and cash equivalents $ 19,697 $ — $ — Foreign currency contracts designated as hedge instruments, included in prepaid expenses and other current assets — 388 — Total financial assets $ 19,697 $ 388 $ — Financial liabilities: Foreign currency contracts designated as hedge instruments, included in other payables and accrued expenses — (29) — Total financial liabilities $ — $ (29)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or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expenses or other current assets</t>
        </is>
      </c>
      <c r="B4" s="4" t="inlineStr">
        <is>
          <t xml:space="preserve">Prepaid expenses or other current assets consist of the following: December 31, 2023 2024 Receivables from government authorities $ 1,423 $ 722 Prepaid expenses 2,227 2,953 Fair value of future hedging transactions 946 388 Rent deposits 547 222 Other 456 282 Total prepaid expenses and other current assets $ 5,599 $ 4,5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contract cost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deferred contract costs activity</t>
        </is>
      </c>
      <c r="B4" s="4" t="inlineStr">
        <is>
          <t xml:space="preserve">The following table summarizes deferred contract costs activity: December 31, 2023 2024 Balance at the beginning of the year $ 18,137 $ 21,010 Capitalization of deferred contract costs 13,488 13,222 Amortization of deferred contract costs (10,615) (12,964) Balance at the end of the year $ 21,010 $ 21,2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Depreciation and amortization are calculated using the straight-line method over the estimated useful lives of the related assets as follows: Computers, software, peripheral and electronic equipment 3 years Office furniture and equipment 7-15 years Leasehold improvements (*) (*) Leasehold improvements are depreciated on a straight-line basis over the shorter of the lease term (including any extension option held by the Company and intended to be exercised) and their respective expected lives. Property and equipment consist of the following: December 31, 2023 2024 Computers and peripheral equipment $ 6,784 $ 8,074 Office furniture and equipment 2,322 2,411 Electronic equipment 232 270 Leasehold improvements 26,103 26,119 Capitalized internal-use software costs 9,147 10,555 Total property and equipment 44,588 47,429 Less: accumulated depreciation and amortization (15,958) (21,508) Total property and equipment, net $ 28,630 $ 25,9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following table represents the changes to goodwill: Carrying Amount Balance as of December 31, 2022 $ 12,867 Additions from acquisitions — Balance as of December 31, 2023 12,867 Additions from acquisitions 12,402 Balance as of December 31, 2024 $ 25,269 </t>
        </is>
      </c>
    </row>
    <row r="5">
      <c r="A5" s="4" t="inlineStr">
        <is>
          <t>Schedule of finite-lived intangible assets</t>
        </is>
      </c>
      <c r="B5" s="4" t="inlineStr">
        <is>
          <t xml:space="preserve">The estimated useful lives of the Company’s intangible assets are as follows: Customer relationships 3.75-6 years Brand name 2-4 years Database 2.75 years User panel 3 years Developed technology 2-4 years Intangible assets, net consisted of the following: December 31, 2023 2024 Developed technology $ 2,832 $ 4,070 Customer relationships 440 3,694 Database 208 208 User panel 11,202 11,202 Brand name 59 1,221 Total intangible assets 14,741 20,395 Less: accumulated amortization (9,956) (14,818) Total intangible assets, net $ 4,785 $ 5,577 </t>
        </is>
      </c>
    </row>
    <row r="6">
      <c r="A6" s="4" t="inlineStr">
        <is>
          <t>Schedule of future amortization expense</t>
        </is>
      </c>
      <c r="B6" s="4" t="inlineStr">
        <is>
          <t xml:space="preserve">As of December 31, 2024, the expected future amortization expenses for the intangible assets a re as follows: Years ending December 31, 2025 $ 2,224 2026 1,472 2027 855 2028 647 2029 363 2030 16 Total $ 5,5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payables and 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other payables and accrued expense</t>
        </is>
      </c>
      <c r="B4" s="4" t="inlineStr">
        <is>
          <t xml:space="preserve">Other payables and accrued expenses consist of the following: December 31, 2023 2024 Governmental authorities $ 12,545 $ 17,206 Accrued expenses 8,294 8,684 Accrued retention bonuses related to business combinations 482 1,572 Fair value of future hedging transactions — 29 Other 1,942 1,839 Total other payables and accrued expenses $ 23,263 $ 29,3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notional amounts</t>
        </is>
      </c>
      <c r="B4" s="4" t="inlineStr">
        <is>
          <t xml:space="preserve">The notional amounts of outstanding foreign currency contracts in U.S. dollars are as follows: December 31, 2023 2024 Derivatives designated as hedging instruments $ 2,131 $ 5,418 Derivatives not designated as hedging instruments 927 118 Total $ 3,058 $ 5,536 </t>
        </is>
      </c>
    </row>
    <row r="5">
      <c r="A5" s="4" t="inlineStr">
        <is>
          <t>Summary of derivative and hedging gains (losses)</t>
        </is>
      </c>
      <c r="B5" s="4" t="inlineStr">
        <is>
          <t xml:space="preserve">These (losses) gains were recorded in the consolidated statements of comprehensive income (loss), as follows: Year Ended December 31, 2022 2023 2024 Cost of revenue $ (246) $ (250) $ 31 Research and development (807) (849) 108 Sales and marketing (529) (551) 60 General and administrative (361) (361) 57 Total $ (1,943) $ (2,011) $ 2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par value (NIS per share)</t>
        </is>
      </c>
      <c r="B3" s="7" t="n">
        <v>0.01</v>
      </c>
      <c r="C3" s="7" t="n">
        <v>0.01</v>
      </c>
    </row>
    <row r="4">
      <c r="A4" s="4" t="inlineStr">
        <is>
          <t>Ordinary shares, authorized (in shares)</t>
        </is>
      </c>
      <c r="B4" s="5" t="n">
        <v>500000000</v>
      </c>
      <c r="C4" s="5" t="n">
        <v>500000000</v>
      </c>
    </row>
    <row r="5">
      <c r="A5" s="4" t="inlineStr">
        <is>
          <t>Ordinary shares, issued (in shares)</t>
        </is>
      </c>
      <c r="B5" s="5" t="n">
        <v>82620679</v>
      </c>
      <c r="C5" s="5" t="n">
        <v>78653046</v>
      </c>
    </row>
    <row r="6">
      <c r="A6" s="4" t="inlineStr">
        <is>
          <t>Ordinary shares, outstanding (in shares)</t>
        </is>
      </c>
      <c r="B6" s="5" t="n">
        <v>82618511</v>
      </c>
      <c r="C6" s="5" t="n">
        <v>78650878</v>
      </c>
    </row>
    <row r="7">
      <c r="A7" s="4" t="inlineStr">
        <is>
          <t>Treasury stock, common, shares (in shares)</t>
        </is>
      </c>
      <c r="B7" s="5" t="n">
        <v>2168</v>
      </c>
      <c r="C7" s="5" t="n">
        <v>216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Cost</t>
        </is>
      </c>
      <c r="B4" s="4" t="inlineStr">
        <is>
          <t xml:space="preserve">The components of operating lease costs recorded under operating expenses for the years ended December 31, 2022, 2023 and 2024 were as follows: 2022 2023 2024 Fixed cost $ 7,617 $ 8,327 $ 7,066 Short-term lease cost 655 415 799 Total operating lease cost $ 8,272 $ 8,742 $ 7,865 </t>
        </is>
      </c>
    </row>
    <row r="5">
      <c r="A5" s="4" t="inlineStr">
        <is>
          <t>Schedule of Future Minimum Lease Payments</t>
        </is>
      </c>
      <c r="B5" s="4" t="inlineStr">
        <is>
          <t xml:space="preserve">As of December 31, 2024, the minimum lease payments for the Company’s ROU assets over the remaining lease periods are as follows: Years ending December 31, 2025 $ 8,268 2026 7,121 2027 5,585 2028 5,542 2029 5,542 2030 and thereafter 12,793 Total undiscounted lease payments 44,851 Less: imputed interest (5,119) Present value of lease liabilities $ 39,7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 equity incentive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options activity</t>
        </is>
      </c>
      <c r="B4" s="4" t="inlineStr">
        <is>
          <t>The following table summarizes share option activity for the years ended December 31, 2023 and 2024: 2023 2024 Number Weighted Average Exercise Price Weighted Number Weighted Average Exercise Price Weighted Outstanding at the beginning of the year 8,362,930 $2.28 5.25 7,351,711 $2.21 4.04 Granted — — — — — — Exercised (863,494) 2.67 — (2,167,781) 2.14 — Forfeited (147,725) 3.45 — (39,710) 5.41 — Outstanding at the end of the year 7,351,711 $2.21 4.04 5,144,220 $ 2.21 3.50 Exercisable at the end of the year 6,844,376 $2.15 3.83 5,088,188 $ 2.19 3.47</t>
        </is>
      </c>
    </row>
    <row r="5">
      <c r="A5" s="4" t="inlineStr">
        <is>
          <t>Schedule of RSU activity</t>
        </is>
      </c>
      <c r="B5" s="4" t="inlineStr">
        <is>
          <t xml:space="preserve">The following table summarizes RSU (including PRSU) activity for the years ended December 31, 2023 and 2024: 2023 2024 Number of RSUs Weighted Average Fair Value at Grant Date Number of RSUs Weighted Average Fair Value at Grant Date Outstanding and unvested at the beginning of the year 2,866,980 $ 12.06 4,003,336 $ 8.16 Granted 2,820,708 6.54 3,481,480 7.38 Vested (1,060,404) 11.83 (1,524,730) 8.44 Forfeited (623,948) 10.90 (935,132) 8.26 Outstanding and unvested at the end of the year 4,003,336 8.16 5,024,954 7.52 </t>
        </is>
      </c>
    </row>
    <row r="6">
      <c r="A6" s="4" t="inlineStr">
        <is>
          <t>Schedule of expenses capitalized</t>
        </is>
      </c>
      <c r="B6" s="4" t="inlineStr">
        <is>
          <t xml:space="preserve">The following table summarizes the share-based compensation recorded in each line item in the accompanying consolidated statements of comprehensive income (loss): Year Ended December 31, 2022 2023 2024 Cost of revenue $ 599 $ 635 $ 812 Research and development 5,287 5,782 5,511 Sales and marketing 5,995 5,196 4,273 General and administrative 5,106 6,514 7,019 Total $ 16,987 $ 18,127 $ 17,6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The components of the loss before the provision for income taxes for the years ended December 31, 2022, 2023 and 2024 were as follows: 2022 2023 2024 Domestic $ (84,778) $ (31,021) $ (12,180) Foreign 1,633 3,155 2,650 Total loss before income taxes $ (83,145) $ (27,866) $ (9,530)</t>
        </is>
      </c>
    </row>
    <row r="5">
      <c r="A5" s="4" t="inlineStr">
        <is>
          <t>Schedule of Components of Income Tax Expense (Benefit)</t>
        </is>
      </c>
      <c r="B5" s="4" t="inlineStr">
        <is>
          <t xml:space="preserve">The provision for income taxes for the years ended December 31, 2022, 2023 and 2024 was as follows: 2022 2023 2024 Current: Domestic $ 109 $ 56 $ 448 Foreign 1,933 646 1,090 Total current income tax expense 2,042 702 1,538 Deferred: Domestic (24) (126) — Foreign (1,502) 931 389 Total deferred income tax expense (1,526) 805 389 Total provision for income taxes $ 516 $ 1,507 $ 1,927 </t>
        </is>
      </c>
    </row>
    <row r="6">
      <c r="A6" s="4" t="inlineStr">
        <is>
          <t>Schedule of Effective Income Tax Rate Reconciliation</t>
        </is>
      </c>
      <c r="B6" s="4" t="inlineStr">
        <is>
          <t>A reconciliation of the Company’s theoretical income tax expense to actual income tax expense for the years ended December 31, 2022, 2023 and 2024 is as follows: 2022 2023 2024 Tax Rate Tax Rate Tax Rate Theoretical tax benefit $ (19,123) 23 % $ (6,409) 23 % $ (2,192) 23 % Increase (decrease) in effective tax rate due to: Change in valuation allowance 16,187 (20) % 3,498 (12) % (655) 7 % Effect of entities with different tax rates 125 0 % 48 0 % 145 (2) % Non-deductible expenses, net 3,442 (4) % 4,368 (16) % 4,455 (47) % Income in zero tax rate (67) 0 % — 0 % — 0 % Change in tax reserve for uncertain tax positions 12 0 % 145 (1) % 202 (2) % Other (60) 0 % (143) 1 % (28) 1 % Total effective income taxes $ 516 (1) % $ 1,507 (5) % $ 1,927 (20) %</t>
        </is>
      </c>
    </row>
    <row r="7">
      <c r="A7" s="4" t="inlineStr">
        <is>
          <t>Schedule of Deferred Tax Assets and Liabilities</t>
        </is>
      </c>
      <c r="B7" s="4" t="inlineStr">
        <is>
          <t>The following table presents the significant components of the Company’s deferred tax assets and liabilities: December 31, 2023 2024 Deferred tax assets: Net operating loss carryforwards $ 60,582 $ 61,014 Research and development expenses 12,000 11,028 Lease liabilities 10,077 9,208 Accruals and reserves 1,375 1,282 Share-based compensation 668 401 Deferred revenue 82 120 Other 503 554 Gross deferred tax assets 85,287 83,607 Valuation allowance (73,960) (73,305) Total deferred tax assets $ 11,327 $ 10,302 Deferred tax liabilities: Intangible assets (966) (977) Deferred contract acquisition costs (3,123) (3,747) Property and equipment (1,108) (683) Right-of-use-assets (8,208) (7,945) Other comprehensive income (201) (89) Other (9) (137) Gross deferred tax liabilities (13,615) (13,578) Net deferred taxes $ (2,288) $ (3,276)</t>
        </is>
      </c>
    </row>
    <row r="8">
      <c r="A8" s="4" t="inlineStr">
        <is>
          <t>Schedule of Unrecognized Tax Benefits Roll Forward</t>
        </is>
      </c>
      <c r="B8" s="4" t="inlineStr">
        <is>
          <t xml:space="preserve">The following table shows the changes in the gross amount of unrecognized tax positions as of December 31, 2022, 2023 and 2024. Unrecognized tax Balance as of January 1, 2022 $ 403 Increases related to current year tax positions 12 Additions related to business combinations 193 Balance as of December 31, 2022 608 Increases related to current year tax positions 145 Balance as of December 31, 2023 753 Increases related to current year tax positions 202 Additions related to business combinations — Balance as of December 31, 2024 $ 95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table presents the calculation of basic and diluted net (loss) income per share: Year Ended December 31, 2022 2023 2024 Numerator: Net loss $ (83,661) $ (29,373) $ (11,457) Denominator: Weighted-average shares used in computing net loss per share, basic and diluted 75,718,623 77,752,960 80,825,695 Net loss per share, basic and diluted $ (1.10) $ (0.38) $ (0.14)</t>
        </is>
      </c>
    </row>
    <row r="5">
      <c r="A5" s="4" t="inlineStr">
        <is>
          <t>Schedule of Antidilutive Securities Excluded from Computation of Earnings Per Share</t>
        </is>
      </c>
      <c r="B5" s="4" t="inlineStr">
        <is>
          <t xml:space="preserve">Potentially dilutive securities that were not included in the diluted per share calculations because they would be anti-dilutive were as follows: Year Ended December 31, 2022 2023 2024 Outstanding share options 8,362,930 7,351,711 5,144,220 RSUs 2,866,980 4,003,336 5,024,954 Total 11,229,910 11,355,047 10,169,1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non-cancelable purchase obligations</t>
        </is>
      </c>
      <c r="B4" s="4" t="inlineStr">
        <is>
          <t xml:space="preserve">As of December 31, 2024, the Company had outstanding non-cancelable purchase obligations with a term of 12 months or longer as follows: Years ending December 31, 2025 $ 25,136 2026 9,180 2027 424 Total purchase obligations $ 34,74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 from External Customers and Long-Lived Assets, by Geographical Areas</t>
        </is>
      </c>
      <c r="B4" s="4" t="inlineStr">
        <is>
          <t xml:space="preserve">Revenue attributable to the Company's domicile and other geographic areas based on the location of the customers was as follows: Year Ended December 31, 2022 2023 2024 United States $ 90,868 $ 103,527 $ 120,524 Europe 38,364 41,779 46,431 Asia Pacific 30,287 33,951 38,759 United Kingdom 19,026 21,705 22,703 Israel 3,129 3,551 4,221 Other 11,560 13,506 17,275 Total $ 193,234 $ 218,019 $ 249,913 </t>
        </is>
      </c>
    </row>
    <row r="5">
      <c r="A5" s="4" t="inlineStr">
        <is>
          <t>Schedule of Property and Equipment by Geographic Areas</t>
        </is>
      </c>
      <c r="B5" s="4" t="inlineStr">
        <is>
          <t xml:space="preserve">Long-lived assets (including ROU assets) by geographical areas were as follows: December 31, 2023 2024 Israel $ 61,517 $ 55,201 Other 3,120 5,113 Total $ 64,637 $ 60,31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s>
  <sheetData>
    <row r="1">
      <c r="A1" s="1" t="inlineStr">
        <is>
          <t>Summary of significant accounting policies - Goodwill and acquired intangible assets (Details)</t>
        </is>
      </c>
      <c r="B1" s="2" t="inlineStr">
        <is>
          <t>12 Months Ended</t>
        </is>
      </c>
    </row>
    <row r="2">
      <c r="B2" s="2" t="inlineStr">
        <is>
          <t>Dec. 31, 2024 USD ($) segment reporting_unit</t>
        </is>
      </c>
      <c r="C2" s="2" t="inlineStr">
        <is>
          <t>Dec. 31, 2023 USD ($)</t>
        </is>
      </c>
      <c r="D2" s="2" t="inlineStr">
        <is>
          <t>Dec. 31, 2022 USD ($)</t>
        </is>
      </c>
    </row>
    <row r="3">
      <c r="A3" s="3" t="inlineStr">
        <is>
          <t>Accounting Policies [Abstract]</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Number of reporting units | reporting_unit</t>
        </is>
      </c>
      <c r="B5" s="5" t="n">
        <v>1</v>
      </c>
      <c r="C5" s="4" t="inlineStr">
        <is>
          <t xml:space="preserve"> </t>
        </is>
      </c>
      <c r="D5" s="4" t="inlineStr">
        <is>
          <t xml:space="preserve"> </t>
        </is>
      </c>
    </row>
    <row r="6">
      <c r="A6" s="4" t="inlineStr">
        <is>
          <t>Goodwill, impairment loss | $</t>
        </is>
      </c>
      <c r="B6" s="6" t="n">
        <v>0</v>
      </c>
      <c r="C6" s="6" t="n">
        <v>0</v>
      </c>
      <c r="D6" s="6"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ummary of significant accounting policies - Schedule of Estimated Useful of The Company Intangible Assets (Details)</t>
        </is>
      </c>
      <c r="B1" s="2" t="inlineStr">
        <is>
          <t>Dec. 31, 2024</t>
        </is>
      </c>
      <c r="C1" s="2" t="inlineStr">
        <is>
          <t>Jul. 31, 2024</t>
        </is>
      </c>
    </row>
    <row r="2">
      <c r="A2" s="4" t="inlineStr">
        <is>
          <t>Customer relationships</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Finite-lived intangible asset, useful life</t>
        </is>
      </c>
      <c r="B4" s="4" t="inlineStr">
        <is>
          <t xml:space="preserve"> </t>
        </is>
      </c>
      <c r="C4" s="4" t="inlineStr">
        <is>
          <t>5 years</t>
        </is>
      </c>
    </row>
    <row r="5">
      <c r="A5" s="4" t="inlineStr">
        <is>
          <t>Customer relationships | Minimum</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Finite-lived intangible asset, useful life</t>
        </is>
      </c>
      <c r="B7" s="4" t="inlineStr">
        <is>
          <t>3 years 9 months</t>
        </is>
      </c>
      <c r="C7" s="4" t="inlineStr">
        <is>
          <t xml:space="preserve"> </t>
        </is>
      </c>
    </row>
    <row r="8">
      <c r="A8" s="4" t="inlineStr">
        <is>
          <t>Customer relationships | Maximum</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Finite-lived intangible asset, useful life</t>
        </is>
      </c>
      <c r="B10" s="4" t="inlineStr">
        <is>
          <t>6 years</t>
        </is>
      </c>
      <c r="C10" s="4" t="inlineStr">
        <is>
          <t xml:space="preserve"> </t>
        </is>
      </c>
    </row>
    <row r="11">
      <c r="A11" s="4" t="inlineStr">
        <is>
          <t>Brand name | Min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 intangible asset, useful life</t>
        </is>
      </c>
      <c r="B13" s="4" t="inlineStr">
        <is>
          <t>2 years</t>
        </is>
      </c>
      <c r="C13" s="4" t="inlineStr">
        <is>
          <t xml:space="preserve"> </t>
        </is>
      </c>
    </row>
    <row r="14">
      <c r="A14" s="4" t="inlineStr">
        <is>
          <t>Brand name | Max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lived intangible asset, useful life</t>
        </is>
      </c>
      <c r="B16" s="4" t="inlineStr">
        <is>
          <t>4 years</t>
        </is>
      </c>
      <c r="C16" s="4" t="inlineStr">
        <is>
          <t xml:space="preserve"> </t>
        </is>
      </c>
    </row>
    <row r="17">
      <c r="A17" s="4" t="inlineStr">
        <is>
          <t>Database</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Finite-lived intangible asset, useful life</t>
        </is>
      </c>
      <c r="B19" s="4" t="inlineStr">
        <is>
          <t>2 years 9 months</t>
        </is>
      </c>
      <c r="C19" s="4" t="inlineStr">
        <is>
          <t xml:space="preserve"> </t>
        </is>
      </c>
    </row>
    <row r="20">
      <c r="A20" s="4" t="inlineStr">
        <is>
          <t>User panel</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Finite-lived intangible asset, useful life</t>
        </is>
      </c>
      <c r="B22" s="4" t="inlineStr">
        <is>
          <t>3 years</t>
        </is>
      </c>
      <c r="C22" s="4" t="inlineStr">
        <is>
          <t xml:space="preserve"> </t>
        </is>
      </c>
    </row>
    <row r="23">
      <c r="A23" s="4" t="inlineStr">
        <is>
          <t>Developed technology</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Finite-lived intangible asset, useful life</t>
        </is>
      </c>
      <c r="B25" s="4" t="inlineStr">
        <is>
          <t xml:space="preserve"> </t>
        </is>
      </c>
      <c r="C25" s="4" t="inlineStr">
        <is>
          <t>2 years</t>
        </is>
      </c>
    </row>
    <row r="26">
      <c r="A26" s="4" t="inlineStr">
        <is>
          <t>Developed technology | Minimum</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Finite-lived intangible asset, useful life</t>
        </is>
      </c>
      <c r="B28" s="4" t="inlineStr">
        <is>
          <t>2 years</t>
        </is>
      </c>
      <c r="C28" s="4" t="inlineStr">
        <is>
          <t xml:space="preserve"> </t>
        </is>
      </c>
    </row>
    <row r="29">
      <c r="A29" s="4" t="inlineStr">
        <is>
          <t>Developed technology | Maximum</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Finite-lived intangible asset, useful life</t>
        </is>
      </c>
      <c r="B31" s="4" t="inlineStr">
        <is>
          <t>4 years</t>
        </is>
      </c>
      <c r="C3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Plant and Equipment, Net (Details)</t>
        </is>
      </c>
      <c r="B1" s="2" t="inlineStr">
        <is>
          <t>12 Months Ended</t>
        </is>
      </c>
    </row>
    <row r="2">
      <c r="B2" s="2" t="inlineStr">
        <is>
          <t>Dec. 31, 2024</t>
        </is>
      </c>
    </row>
    <row r="3">
      <c r="A3" s="4" t="inlineStr">
        <is>
          <t>Computers, software, peripheral and electronic equipment</t>
        </is>
      </c>
      <c r="B3" s="4" t="inlineStr">
        <is>
          <t xml:space="preserve"> </t>
        </is>
      </c>
    </row>
    <row r="4">
      <c r="A4" s="3" t="inlineStr">
        <is>
          <t>Property, Plant and Equipment [Line Items]</t>
        </is>
      </c>
      <c r="B4" s="4" t="inlineStr">
        <is>
          <t xml:space="preserve"> </t>
        </is>
      </c>
    </row>
    <row r="5">
      <c r="A5" s="4" t="inlineStr">
        <is>
          <t>Depreciation rate</t>
        </is>
      </c>
      <c r="B5" s="9" t="n">
        <v>3</v>
      </c>
    </row>
    <row r="6">
      <c r="A6" s="4" t="inlineStr">
        <is>
          <t>Office furniture and equipment | Minimum</t>
        </is>
      </c>
      <c r="B6" s="4" t="inlineStr">
        <is>
          <t xml:space="preserve"> </t>
        </is>
      </c>
    </row>
    <row r="7">
      <c r="A7" s="3" t="inlineStr">
        <is>
          <t>Property, Plant and Equipment [Line Items]</t>
        </is>
      </c>
      <c r="B7" s="4" t="inlineStr">
        <is>
          <t xml:space="preserve"> </t>
        </is>
      </c>
    </row>
    <row r="8">
      <c r="A8" s="4" t="inlineStr">
        <is>
          <t>Depreciation rate</t>
        </is>
      </c>
      <c r="B8" s="9" t="n">
        <v>7</v>
      </c>
    </row>
    <row r="9">
      <c r="A9" s="4" t="inlineStr">
        <is>
          <t>Office furniture and equipment | Maximum</t>
        </is>
      </c>
      <c r="B9" s="4" t="inlineStr">
        <is>
          <t xml:space="preserve"> </t>
        </is>
      </c>
    </row>
    <row r="10">
      <c r="A10" s="3" t="inlineStr">
        <is>
          <t>Property, Plant and Equipment [Line Items]</t>
        </is>
      </c>
      <c r="B10" s="4" t="inlineStr">
        <is>
          <t xml:space="preserve"> </t>
        </is>
      </c>
    </row>
    <row r="11">
      <c r="A11" s="4" t="inlineStr">
        <is>
          <t>Depreciation rate</t>
        </is>
      </c>
      <c r="B11" s="9" t="n">
        <v>1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irment of Long-Lived Assets (Details) - USD ($)</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Tangible asset impairment charges</t>
        </is>
      </c>
      <c r="B4" s="6" t="n">
        <v>0</v>
      </c>
      <c r="C4" s="6" t="n">
        <v>0</v>
      </c>
      <c r="D4" s="6"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6" t="n">
        <v>249913</v>
      </c>
      <c r="C4" s="6" t="n">
        <v>218019</v>
      </c>
      <c r="D4" s="6" t="n">
        <v>193234</v>
      </c>
    </row>
    <row r="5">
      <c r="A5" s="4" t="inlineStr">
        <is>
          <t>Cost of revenue</t>
        </is>
      </c>
      <c r="B5" s="5" t="n">
        <v>54814</v>
      </c>
      <c r="C5" s="5" t="n">
        <v>47090</v>
      </c>
      <c r="D5" s="5" t="n">
        <v>53274</v>
      </c>
    </row>
    <row r="6">
      <c r="A6" s="4" t="inlineStr">
        <is>
          <t>Gross profit</t>
        </is>
      </c>
      <c r="B6" s="5" t="n">
        <v>195099</v>
      </c>
      <c r="C6" s="5" t="n">
        <v>170929</v>
      </c>
      <c r="D6" s="5" t="n">
        <v>139960</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5" t="n">
        <v>55596</v>
      </c>
      <c r="C8" s="5" t="n">
        <v>56158</v>
      </c>
      <c r="D8" s="5" t="n">
        <v>59904</v>
      </c>
    </row>
    <row r="9">
      <c r="A9" s="4" t="inlineStr">
        <is>
          <t>Sales and marketing</t>
        </is>
      </c>
      <c r="B9" s="5" t="n">
        <v>105476</v>
      </c>
      <c r="C9" s="5" t="n">
        <v>101198</v>
      </c>
      <c r="D9" s="5" t="n">
        <v>122635</v>
      </c>
    </row>
    <row r="10">
      <c r="A10" s="4" t="inlineStr">
        <is>
          <t>General and administrative</t>
        </is>
      </c>
      <c r="B10" s="5" t="n">
        <v>43691</v>
      </c>
      <c r="C10" s="5" t="n">
        <v>42380</v>
      </c>
      <c r="D10" s="5" t="n">
        <v>45277</v>
      </c>
    </row>
    <row r="11">
      <c r="A11" s="4" t="inlineStr">
        <is>
          <t>Total operating expenses</t>
        </is>
      </c>
      <c r="B11" s="5" t="n">
        <v>204763</v>
      </c>
      <c r="C11" s="5" t="n">
        <v>199736</v>
      </c>
      <c r="D11" s="5" t="n">
        <v>227816</v>
      </c>
    </row>
    <row r="12">
      <c r="A12" s="4" t="inlineStr">
        <is>
          <t>Loss from operations</t>
        </is>
      </c>
      <c r="B12" s="5" t="n">
        <v>-9664</v>
      </c>
      <c r="C12" s="5" t="n">
        <v>-28807</v>
      </c>
      <c r="D12" s="5" t="n">
        <v>-87856</v>
      </c>
    </row>
    <row r="13">
      <c r="A13" s="4" t="inlineStr">
        <is>
          <t>Other income, net</t>
        </is>
      </c>
      <c r="B13" s="5" t="n">
        <v>0</v>
      </c>
      <c r="C13" s="5" t="n">
        <v>0</v>
      </c>
      <c r="D13" s="5" t="n">
        <v>290</v>
      </c>
    </row>
    <row r="14">
      <c r="A14" s="4" t="inlineStr">
        <is>
          <t>Finance income, net</t>
        </is>
      </c>
      <c r="B14" s="5" t="n">
        <v>134</v>
      </c>
      <c r="C14" s="5" t="n">
        <v>941</v>
      </c>
      <c r="D14" s="5" t="n">
        <v>4421</v>
      </c>
    </row>
    <row r="15">
      <c r="A15" s="4" t="inlineStr">
        <is>
          <t>Loss before income taxes</t>
        </is>
      </c>
      <c r="B15" s="5" t="n">
        <v>-9530</v>
      </c>
      <c r="C15" s="5" t="n">
        <v>-27866</v>
      </c>
      <c r="D15" s="5" t="n">
        <v>-83145</v>
      </c>
    </row>
    <row r="16">
      <c r="A16" s="4" t="inlineStr">
        <is>
          <t>Provision for income taxes</t>
        </is>
      </c>
      <c r="B16" s="5" t="n">
        <v>1927</v>
      </c>
      <c r="C16" s="5" t="n">
        <v>1507</v>
      </c>
      <c r="D16" s="5" t="n">
        <v>516</v>
      </c>
    </row>
    <row r="17">
      <c r="A17" s="4" t="inlineStr">
        <is>
          <t>Net loss</t>
        </is>
      </c>
      <c r="B17" s="6" t="n">
        <v>-11457</v>
      </c>
      <c r="C17" s="6" t="n">
        <v>-29373</v>
      </c>
      <c r="D17" s="6" t="n">
        <v>-83661</v>
      </c>
    </row>
    <row r="18">
      <c r="A18" s="3" t="inlineStr">
        <is>
          <t>Supplemental Income Statement Elements [Abstract]</t>
        </is>
      </c>
      <c r="B18" s="4" t="inlineStr">
        <is>
          <t xml:space="preserve"> </t>
        </is>
      </c>
      <c r="C18" s="4" t="inlineStr">
        <is>
          <t xml:space="preserve"> </t>
        </is>
      </c>
      <c r="D18" s="4" t="inlineStr">
        <is>
          <t xml:space="preserve"> </t>
        </is>
      </c>
    </row>
    <row r="19">
      <c r="A19" s="4" t="inlineStr">
        <is>
          <t>Net loss per share, basic (in USD per share)</t>
        </is>
      </c>
      <c r="B19" s="8" t="n">
        <v>-0.14</v>
      </c>
      <c r="C19" s="8" t="n">
        <v>-0.38</v>
      </c>
      <c r="D19" s="8" t="n">
        <v>-1.1</v>
      </c>
    </row>
    <row r="20">
      <c r="A20" s="4" t="inlineStr">
        <is>
          <t>Net loss per share, diluted (in USD per share)</t>
        </is>
      </c>
      <c r="B20" s="8" t="n">
        <v>-0.14</v>
      </c>
      <c r="C20" s="8" t="n">
        <v>-0.38</v>
      </c>
      <c r="D20" s="8" t="n">
        <v>-1.1</v>
      </c>
    </row>
    <row r="21">
      <c r="A21" s="4" t="inlineStr">
        <is>
          <t>Weighted-average shares used in computing net loss per share, basic (in shares)</t>
        </is>
      </c>
      <c r="B21" s="5" t="n">
        <v>80825695</v>
      </c>
      <c r="C21" s="5" t="n">
        <v>77752960</v>
      </c>
      <c r="D21" s="5" t="n">
        <v>75718623</v>
      </c>
    </row>
    <row r="22">
      <c r="A22" s="4" t="inlineStr">
        <is>
          <t>Weighted-average shares used in computing net loss per share, diluted (in shares)</t>
        </is>
      </c>
      <c r="B22" s="5" t="n">
        <v>80825695</v>
      </c>
      <c r="C22" s="5" t="n">
        <v>77752960</v>
      </c>
      <c r="D22" s="5" t="n">
        <v>75718623</v>
      </c>
    </row>
    <row r="23">
      <c r="A23" s="3" t="inlineStr">
        <is>
          <t>Other comprehensive (loss) income, net of tax</t>
        </is>
      </c>
      <c r="B23" s="4" t="inlineStr">
        <is>
          <t xml:space="preserve"> </t>
        </is>
      </c>
      <c r="C23" s="4" t="inlineStr">
        <is>
          <t xml:space="preserve"> </t>
        </is>
      </c>
      <c r="D23" s="4" t="inlineStr">
        <is>
          <t xml:space="preserve"> </t>
        </is>
      </c>
    </row>
    <row r="24">
      <c r="A24" s="4" t="inlineStr">
        <is>
          <t>Change in unrealized (loss) gain on cash flow hedges</t>
        </is>
      </c>
      <c r="B24" s="6" t="n">
        <v>-484</v>
      </c>
      <c r="C24" s="6" t="n">
        <v>1239</v>
      </c>
      <c r="D24" s="6" t="n">
        <v>-527</v>
      </c>
    </row>
    <row r="25">
      <c r="A25" s="4" t="inlineStr">
        <is>
          <t>Total other comprehensive (loss) income, net of tax</t>
        </is>
      </c>
      <c r="B25" s="5" t="n">
        <v>-484</v>
      </c>
      <c r="C25" s="5" t="n">
        <v>1239</v>
      </c>
      <c r="D25" s="5" t="n">
        <v>-527</v>
      </c>
    </row>
    <row r="26">
      <c r="A26" s="4" t="inlineStr">
        <is>
          <t>Total comprehensive loss</t>
        </is>
      </c>
      <c r="B26" s="6" t="n">
        <v>-11941</v>
      </c>
      <c r="C26" s="6" t="n">
        <v>-28134</v>
      </c>
      <c r="D26" s="6" t="n">
        <v>-841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inancial statements in U.S. dollars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Gains (losses) from foreign currency translation</t>
        </is>
      </c>
      <c r="B4" s="6" t="n">
        <v>-329</v>
      </c>
      <c r="C4" s="6" t="n">
        <v>1298</v>
      </c>
      <c r="D4" s="6" t="n">
        <v>581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and deferred contract cost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Unbilled receivables, current</t>
        </is>
      </c>
      <c r="B3" s="6" t="n">
        <v>771</v>
      </c>
      <c r="C3" s="6" t="n">
        <v>246</v>
      </c>
    </row>
    <row r="4">
      <c r="A4" s="4" t="inlineStr">
        <is>
          <t>Capitalized contract cost, amortization period</t>
        </is>
      </c>
      <c r="B4" s="4" t="inlineStr">
        <is>
          <t>3 years</t>
        </is>
      </c>
      <c r="C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apitalized internal-use software costs (Details) - USD ($)</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Capitalized software development costs incurred</t>
        </is>
      </c>
      <c r="B4" s="6" t="n">
        <v>1408000</v>
      </c>
      <c r="C4" s="6" t="n">
        <v>858000</v>
      </c>
      <c r="D4" s="6" t="n">
        <v>2919000</v>
      </c>
    </row>
    <row r="5">
      <c r="A5" s="4" t="inlineStr">
        <is>
          <t>Share-based payment arrangement, amount capitalized</t>
        </is>
      </c>
      <c r="B5" s="5" t="n">
        <v>104000</v>
      </c>
      <c r="C5" s="5" t="n">
        <v>37000</v>
      </c>
      <c r="D5" s="4" t="inlineStr">
        <is>
          <t xml:space="preserve"> </t>
        </is>
      </c>
    </row>
    <row r="6">
      <c r="A6" s="4" t="inlineStr">
        <is>
          <t>Capitalized software costs amortized during period</t>
        </is>
      </c>
      <c r="B6" s="5" t="n">
        <v>1546000</v>
      </c>
      <c r="C6" s="5" t="n">
        <v>1287000</v>
      </c>
      <c r="D6" s="5" t="n">
        <v>749000</v>
      </c>
    </row>
    <row r="7">
      <c r="A7" s="4" t="inlineStr">
        <is>
          <t>Capitalized computer software, impairments</t>
        </is>
      </c>
      <c r="B7" s="6" t="n">
        <v>0</v>
      </c>
      <c r="C7" s="6" t="n">
        <v>0</v>
      </c>
      <c r="D7" s="6" t="n">
        <v>0</v>
      </c>
    </row>
    <row r="8">
      <c r="A8" s="4" t="inlineStr">
        <is>
          <t>Computer Software, Intangible Asset</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Finite-lived intangible asset, useful life</t>
        </is>
      </c>
      <c r="B10" s="4" t="inlineStr">
        <is>
          <t>3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ferred Revenue, Remaining Performance Obligations and Cost of Revenue (Details) - USD ($) $ in Thousands</t>
        </is>
      </c>
      <c r="B1" s="2" t="inlineStr">
        <is>
          <t>12 Months Ended</t>
        </is>
      </c>
    </row>
    <row r="2">
      <c r="B2" s="2" t="inlineStr">
        <is>
          <t>Dec. 31, 2024</t>
        </is>
      </c>
      <c r="C2" s="2" t="inlineStr">
        <is>
          <t>Dec. 31, 2023</t>
        </is>
      </c>
      <c r="D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Recognized revenue</t>
        </is>
      </c>
      <c r="B4" s="6" t="n">
        <v>98901</v>
      </c>
      <c r="C4" s="6" t="n">
        <v>93195</v>
      </c>
      <c r="D4" s="6" t="n">
        <v>76676</v>
      </c>
    </row>
    <row r="5">
      <c r="A5" s="4" t="inlineStr">
        <is>
          <t>Deferred revenue</t>
        </is>
      </c>
      <c r="B5" s="5" t="n">
        <v>2125</v>
      </c>
      <c r="C5" s="6" t="n">
        <v>0</v>
      </c>
      <c r="D5" s="6" t="n">
        <v>364</v>
      </c>
    </row>
    <row r="6">
      <c r="A6" s="4" t="inlineStr">
        <is>
          <t>Remaining performance obligation</t>
        </is>
      </c>
      <c r="B6" s="6" t="n">
        <v>246020</v>
      </c>
      <c r="C6" s="4" t="inlineStr">
        <is>
          <t xml:space="preserve"> </t>
        </is>
      </c>
      <c r="D6" s="4" t="inlineStr">
        <is>
          <t xml:space="preserve"> </t>
        </is>
      </c>
    </row>
    <row r="7">
      <c r="A7" s="4" t="inlineStr">
        <is>
          <t>Revenue, Remaining Performance Obligation, Expected Timing of Satisfaction, Start Date [Axis]: 2025-01-01</t>
        </is>
      </c>
      <c r="B7" s="4" t="inlineStr">
        <is>
          <t xml:space="preserve"> </t>
        </is>
      </c>
      <c r="C7" s="4" t="inlineStr">
        <is>
          <t xml:space="preserve"> </t>
        </is>
      </c>
      <c r="D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row>
    <row r="9">
      <c r="A9" s="4" t="inlineStr">
        <is>
          <t>Percent of revenue to be recognized</t>
        </is>
      </c>
      <c r="B9" s="9" t="n">
        <v>0.6899999999999999</v>
      </c>
      <c r="C9" s="4" t="inlineStr">
        <is>
          <t xml:space="preserve"> </t>
        </is>
      </c>
      <c r="D9" s="4" t="inlineStr">
        <is>
          <t xml:space="preserve"> </t>
        </is>
      </c>
    </row>
    <row r="10">
      <c r="A10" s="4" t="inlineStr">
        <is>
          <t>Period of revenue recognition</t>
        </is>
      </c>
      <c r="B10" s="4" t="inlineStr">
        <is>
          <t>1 year</t>
        </is>
      </c>
      <c r="C10" s="4" t="inlineStr">
        <is>
          <t xml:space="preserve"> </t>
        </is>
      </c>
      <c r="D10" s="4" t="inlineStr">
        <is>
          <t xml:space="preserve"> </t>
        </is>
      </c>
    </row>
    <row r="11">
      <c r="A11" s="4" t="inlineStr">
        <is>
          <t>Revenue, Remaining Performance Obligation, Expected Timing of Satisfaction, Start Date [Axis]: 2026-01-01</t>
        </is>
      </c>
      <c r="B11" s="4" t="inlineStr">
        <is>
          <t xml:space="preserve"> </t>
        </is>
      </c>
      <c r="C11" s="4" t="inlineStr">
        <is>
          <t xml:space="preserve"> </t>
        </is>
      </c>
      <c r="D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row>
    <row r="13">
      <c r="A13" s="4" t="inlineStr">
        <is>
          <t>Period of revenue recognition</t>
        </is>
      </c>
      <c r="B13" s="4" t="inlineStr">
        <is>
          <t xml:space="preserve"> </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Expenses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6" t="n">
        <v>4419</v>
      </c>
      <c r="C4" s="6" t="n">
        <v>2125</v>
      </c>
      <c r="D4" s="6" t="n">
        <v>378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ost-employment Benefits (Details) - USD ($)</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Employer contribution, percentage</t>
        </is>
      </c>
      <c r="B4" s="10" t="n">
        <v>0.0833</v>
      </c>
      <c r="C4" s="4" t="inlineStr">
        <is>
          <t xml:space="preserve"> </t>
        </is>
      </c>
      <c r="D4" s="4" t="inlineStr">
        <is>
          <t xml:space="preserve"> </t>
        </is>
      </c>
    </row>
    <row r="5">
      <c r="A5" s="4" t="inlineStr">
        <is>
          <t>Severance pay</t>
        </is>
      </c>
      <c r="B5" s="6" t="n">
        <v>4768000</v>
      </c>
      <c r="C5" s="6" t="n">
        <v>4629000</v>
      </c>
      <c r="D5" s="6" t="n">
        <v>5537000</v>
      </c>
    </row>
    <row r="6">
      <c r="A6" s="4" t="inlineStr">
        <is>
          <t>Maximum contribution percent of pretax salary (up to)</t>
        </is>
      </c>
      <c r="B6" s="9" t="n">
        <v>0.99</v>
      </c>
      <c r="C6" s="4" t="inlineStr">
        <is>
          <t xml:space="preserve"> </t>
        </is>
      </c>
      <c r="D6" s="4" t="inlineStr">
        <is>
          <t xml:space="preserve"> </t>
        </is>
      </c>
    </row>
    <row r="7">
      <c r="A7" s="4" t="inlineStr">
        <is>
          <t>Maximum amount of contribution per employee</t>
        </is>
      </c>
      <c r="B7" s="6" t="n">
        <v>23000</v>
      </c>
      <c r="C7" s="4" t="inlineStr">
        <is>
          <t xml:space="preserve"> </t>
        </is>
      </c>
      <c r="D7" s="4" t="inlineStr">
        <is>
          <t xml:space="preserve"> </t>
        </is>
      </c>
    </row>
    <row r="8">
      <c r="A8" s="4" t="inlineStr">
        <is>
          <t>Additional contribution amount for employees over 50</t>
        </is>
      </c>
      <c r="B8" s="6" t="n">
        <v>7500</v>
      </c>
      <c r="C8" s="4" t="inlineStr">
        <is>
          <t xml:space="preserve"> </t>
        </is>
      </c>
      <c r="D8" s="4" t="inlineStr">
        <is>
          <t xml:space="preserve"> </t>
        </is>
      </c>
    </row>
    <row r="9">
      <c r="A9" s="4" t="inlineStr">
        <is>
          <t>Employee contribution match, percent</t>
        </is>
      </c>
      <c r="B9" s="9" t="n">
        <v>1</v>
      </c>
      <c r="C9" s="4" t="inlineStr">
        <is>
          <t xml:space="preserve"> </t>
        </is>
      </c>
      <c r="D9" s="4" t="inlineStr">
        <is>
          <t xml:space="preserve"> </t>
        </is>
      </c>
    </row>
    <row r="10">
      <c r="A10" s="4" t="inlineStr">
        <is>
          <t>Employer contribution percent of salary, maximum, percent</t>
        </is>
      </c>
      <c r="B10" s="9" t="n">
        <v>0.04</v>
      </c>
      <c r="C10" s="4" t="inlineStr">
        <is>
          <t xml:space="preserve"> </t>
        </is>
      </c>
      <c r="D10" s="4" t="inlineStr">
        <is>
          <t xml:space="preserve"> </t>
        </is>
      </c>
    </row>
    <row r="11">
      <c r="A11" s="4" t="inlineStr">
        <is>
          <t>Company's matching contribution amount</t>
        </is>
      </c>
      <c r="B11" s="6" t="n">
        <v>830000</v>
      </c>
      <c r="C11" s="6" t="n">
        <v>862000</v>
      </c>
      <c r="D11" s="6" t="n">
        <v>873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ummary of significant accounting policies - Leases (Details) - USD ($)</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Operating lease, impairment loss</t>
        </is>
      </c>
      <c r="B4" s="6" t="n">
        <v>0</v>
      </c>
      <c r="C4" s="6" t="n">
        <v>0</v>
      </c>
      <c r="D4" s="6"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hare-based compensation (Details)</t>
        </is>
      </c>
      <c r="B1" s="2" t="inlineStr">
        <is>
          <t>12 Months Ended</t>
        </is>
      </c>
    </row>
    <row r="2">
      <c r="B2" s="2" t="inlineStr">
        <is>
          <t>Dec. 31, 2024</t>
        </is>
      </c>
    </row>
    <row r="3">
      <c r="A3" s="3" t="inlineStr">
        <is>
          <t>Accounting Policies [Abstract]</t>
        </is>
      </c>
      <c r="B3" s="4" t="inlineStr">
        <is>
          <t xml:space="preserve"> </t>
        </is>
      </c>
    </row>
    <row r="4">
      <c r="A4" s="4" t="inlineStr">
        <is>
          <t>Contractual term</t>
        </is>
      </c>
      <c r="B4" s="4" t="inlineStr">
        <is>
          <t>4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Summary of significant accounting policies - Segment Reporting (Details)</t>
        </is>
      </c>
      <c r="B1" s="2" t="inlineStr">
        <is>
          <t>12 Months Ended</t>
        </is>
      </c>
    </row>
    <row r="2">
      <c r="B2" s="2" t="inlineStr">
        <is>
          <t>Dec. 31, 2024 segment</t>
        </is>
      </c>
    </row>
    <row r="3">
      <c r="A3" s="3" t="inlineStr">
        <is>
          <t>Accounting Policies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Business Combinations - Narrative (Details) - USD ($) $ in Thousands</t>
        </is>
      </c>
      <c r="B1" s="2" t="inlineStr">
        <is>
          <t>1 Months Ended</t>
        </is>
      </c>
      <c r="D1" s="2" t="inlineStr">
        <is>
          <t>12 Months Ended</t>
        </is>
      </c>
    </row>
    <row r="2">
      <c r="B2" s="2" t="inlineStr">
        <is>
          <t>Jul. 31, 2024</t>
        </is>
      </c>
      <c r="C2" s="2" t="inlineStr">
        <is>
          <t>Mar. 31, 2024</t>
        </is>
      </c>
      <c r="D2" s="2" t="inlineStr">
        <is>
          <t>Dec. 31, 2024</t>
        </is>
      </c>
    </row>
    <row r="3">
      <c r="A3" s="4" t="inlineStr">
        <is>
          <t>Admetricks SpA</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Total consideration</t>
        </is>
      </c>
      <c r="B5" s="4" t="inlineStr">
        <is>
          <t xml:space="preserve"> </t>
        </is>
      </c>
      <c r="C5" s="6" t="n">
        <v>4435</v>
      </c>
      <c r="D5" s="4" t="inlineStr">
        <is>
          <t xml:space="preserve"> </t>
        </is>
      </c>
    </row>
    <row r="6">
      <c r="A6" s="4" t="inlineStr">
        <is>
          <t>Business combination, contingent consideration, liability</t>
        </is>
      </c>
      <c r="B6" s="4" t="inlineStr">
        <is>
          <t xml:space="preserve"> </t>
        </is>
      </c>
      <c r="C6" s="6" t="n">
        <v>2135</v>
      </c>
      <c r="D6" s="4" t="inlineStr">
        <is>
          <t xml:space="preserve"> </t>
        </is>
      </c>
    </row>
    <row r="7">
      <c r="A7" s="4" t="inlineStr">
        <is>
          <t>Business combination, contingent liability, period duration up to</t>
        </is>
      </c>
      <c r="B7" s="4" t="inlineStr">
        <is>
          <t xml:space="preserve"> </t>
        </is>
      </c>
      <c r="C7" s="4" t="inlineStr">
        <is>
          <t>2 years</t>
        </is>
      </c>
      <c r="D7" s="4" t="inlineStr">
        <is>
          <t xml:space="preserve"> </t>
        </is>
      </c>
    </row>
    <row r="8">
      <c r="A8" s="4" t="inlineStr">
        <is>
          <t>Payments to employees</t>
        </is>
      </c>
      <c r="B8" s="4" t="inlineStr">
        <is>
          <t xml:space="preserve"> </t>
        </is>
      </c>
      <c r="C8" s="4" t="inlineStr">
        <is>
          <t xml:space="preserve"> </t>
        </is>
      </c>
      <c r="D8" s="6" t="n">
        <v>1092</v>
      </c>
    </row>
    <row r="9">
      <c r="A9" s="4" t="inlineStr">
        <is>
          <t>Acquisition related costs</t>
        </is>
      </c>
      <c r="B9" s="4" t="inlineStr">
        <is>
          <t xml:space="preserve"> </t>
        </is>
      </c>
      <c r="C9" s="6" t="n">
        <v>163</v>
      </c>
      <c r="D9" s="4" t="inlineStr">
        <is>
          <t xml:space="preserve"> </t>
        </is>
      </c>
    </row>
    <row r="10">
      <c r="A10" s="4" t="inlineStr">
        <is>
          <t>Purchase consideration</t>
        </is>
      </c>
      <c r="B10" s="4" t="inlineStr">
        <is>
          <t xml:space="preserve"> </t>
        </is>
      </c>
      <c r="C10" s="6" t="n">
        <v>4095</v>
      </c>
      <c r="D10" s="4" t="inlineStr">
        <is>
          <t xml:space="preserve"> </t>
        </is>
      </c>
    </row>
    <row r="11">
      <c r="A11" s="4" t="inlineStr">
        <is>
          <t>42matter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Acquisition related costs</t>
        </is>
      </c>
      <c r="B13" s="4" t="inlineStr">
        <is>
          <t xml:space="preserve"> </t>
        </is>
      </c>
      <c r="C13" s="4" t="inlineStr">
        <is>
          <t xml:space="preserve"> </t>
        </is>
      </c>
      <c r="D13" s="6" t="n">
        <v>242</v>
      </c>
    </row>
    <row r="14">
      <c r="A14" s="4" t="inlineStr">
        <is>
          <t>Purchase consideration</t>
        </is>
      </c>
      <c r="B14" s="6" t="n">
        <v>1278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46" customWidth="1" min="5" max="5"/>
    <col width="20" customWidth="1" min="6" max="6"/>
  </cols>
  <sheetData>
    <row r="1">
      <c r="A1" s="1" t="inlineStr">
        <is>
          <t>Consolidated statements of changes in shareholders' equity - USD ($) $ in Thousands</t>
        </is>
      </c>
      <c r="B1" s="2" t="inlineStr">
        <is>
          <t>Total</t>
        </is>
      </c>
      <c r="C1" s="2" t="inlineStr">
        <is>
          <t>Ordinary Shares</t>
        </is>
      </c>
      <c r="D1" s="2" t="inlineStr">
        <is>
          <t>Additional Paid-in Capital</t>
        </is>
      </c>
      <c r="E1" s="2" t="inlineStr">
        <is>
          <t>Accumulated Other Comprehensive Income (Loss)</t>
        </is>
      </c>
      <c r="F1" s="2" t="inlineStr">
        <is>
          <t>Accumulated Deficit</t>
        </is>
      </c>
    </row>
    <row r="2">
      <c r="A2" s="4" t="inlineStr">
        <is>
          <t>Beginning balance (in shares) at Dec. 31, 2021</t>
        </is>
      </c>
      <c r="B2" s="4" t="inlineStr">
        <is>
          <t xml:space="preserve"> </t>
        </is>
      </c>
      <c r="C2" s="5" t="n">
        <v>74845441</v>
      </c>
      <c r="D2" s="4" t="inlineStr">
        <is>
          <t xml:space="preserve"> </t>
        </is>
      </c>
      <c r="E2" s="4" t="inlineStr">
        <is>
          <t xml:space="preserve"> </t>
        </is>
      </c>
      <c r="F2" s="4" t="inlineStr">
        <is>
          <t xml:space="preserve"> </t>
        </is>
      </c>
    </row>
    <row r="3">
      <c r="A3" s="4" t="inlineStr">
        <is>
          <t>Beginning balance at Dec. 31, 2021</t>
        </is>
      </c>
      <c r="B3" s="6" t="n">
        <v>84914</v>
      </c>
      <c r="C3" s="6" t="n">
        <v>205</v>
      </c>
      <c r="D3" s="6" t="n">
        <v>324614</v>
      </c>
      <c r="E3" s="6" t="n">
        <v>160</v>
      </c>
      <c r="F3" s="6" t="n">
        <v>-24006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and vesting of RSUs (in shares)</t>
        </is>
      </c>
      <c r="B5" s="4" t="inlineStr">
        <is>
          <t xml:space="preserve"> </t>
        </is>
      </c>
      <c r="C5" s="5" t="n">
        <v>1230823</v>
      </c>
      <c r="D5" s="4" t="inlineStr">
        <is>
          <t xml:space="preserve"> </t>
        </is>
      </c>
      <c r="E5" s="4" t="inlineStr">
        <is>
          <t xml:space="preserve"> </t>
        </is>
      </c>
      <c r="F5" s="4" t="inlineStr">
        <is>
          <t xml:space="preserve"> </t>
        </is>
      </c>
    </row>
    <row r="6">
      <c r="A6" s="4" t="inlineStr">
        <is>
          <t>Exercise of stock options and vesting of RSUs</t>
        </is>
      </c>
      <c r="B6" s="5" t="n">
        <v>2034</v>
      </c>
      <c r="C6" s="6" t="n">
        <v>4</v>
      </c>
      <c r="D6" s="5" t="n">
        <v>2030</v>
      </c>
      <c r="E6" s="4" t="inlineStr">
        <is>
          <t xml:space="preserve"> </t>
        </is>
      </c>
      <c r="F6" s="4" t="inlineStr">
        <is>
          <t xml:space="preserve"> </t>
        </is>
      </c>
    </row>
    <row r="7">
      <c r="A7" s="4" t="inlineStr">
        <is>
          <t>Issuance of ordinary shares under the employee share purchase plan (in shares)</t>
        </is>
      </c>
      <c r="B7" s="4" t="inlineStr">
        <is>
          <t xml:space="preserve"> </t>
        </is>
      </c>
      <c r="C7" s="5" t="n">
        <v>357508</v>
      </c>
      <c r="D7" s="4" t="inlineStr">
        <is>
          <t xml:space="preserve"> </t>
        </is>
      </c>
      <c r="E7" s="4" t="inlineStr">
        <is>
          <t xml:space="preserve"> </t>
        </is>
      </c>
      <c r="F7" s="4" t="inlineStr">
        <is>
          <t xml:space="preserve"> </t>
        </is>
      </c>
    </row>
    <row r="8">
      <c r="A8" s="4" t="inlineStr">
        <is>
          <t>Issuance of ordinary shares under the employee share purchase plan</t>
        </is>
      </c>
      <c r="B8" s="5" t="n">
        <v>2083</v>
      </c>
      <c r="C8" s="6" t="n">
        <v>1</v>
      </c>
      <c r="D8" s="5" t="n">
        <v>2082</v>
      </c>
      <c r="E8" s="4" t="inlineStr">
        <is>
          <t xml:space="preserve"> </t>
        </is>
      </c>
      <c r="F8" s="4" t="inlineStr">
        <is>
          <t xml:space="preserve"> </t>
        </is>
      </c>
    </row>
    <row r="9">
      <c r="A9" s="4" t="inlineStr">
        <is>
          <t>Share-based compensation</t>
        </is>
      </c>
      <c r="B9" s="5" t="n">
        <v>16987</v>
      </c>
      <c r="C9" s="4" t="inlineStr">
        <is>
          <t xml:space="preserve"> </t>
        </is>
      </c>
      <c r="D9" s="5" t="n">
        <v>16987</v>
      </c>
      <c r="E9" s="4" t="inlineStr">
        <is>
          <t xml:space="preserve"> </t>
        </is>
      </c>
      <c r="F9" s="4" t="inlineStr">
        <is>
          <t xml:space="preserve"> </t>
        </is>
      </c>
    </row>
    <row r="10">
      <c r="A10" s="4" t="inlineStr">
        <is>
          <t>Deferred costs in relation to initial public offering</t>
        </is>
      </c>
      <c r="B10" s="5" t="n">
        <v>121</v>
      </c>
      <c r="C10" s="4" t="inlineStr">
        <is>
          <t xml:space="preserve"> </t>
        </is>
      </c>
      <c r="D10" s="5" t="n">
        <v>121</v>
      </c>
      <c r="E10" s="4" t="inlineStr">
        <is>
          <t xml:space="preserve"> </t>
        </is>
      </c>
      <c r="F10" s="4" t="inlineStr">
        <is>
          <t xml:space="preserve"> </t>
        </is>
      </c>
    </row>
    <row r="11">
      <c r="A11" s="4" t="inlineStr">
        <is>
          <t>Other comprehensive (loss) income</t>
        </is>
      </c>
      <c r="B11" s="5" t="n">
        <v>-527</v>
      </c>
      <c r="C11" s="4" t="inlineStr">
        <is>
          <t xml:space="preserve"> </t>
        </is>
      </c>
      <c r="D11" s="4" t="inlineStr">
        <is>
          <t xml:space="preserve"> </t>
        </is>
      </c>
      <c r="E11" s="5" t="n">
        <v>-527</v>
      </c>
      <c r="F11" s="4" t="inlineStr">
        <is>
          <t xml:space="preserve"> </t>
        </is>
      </c>
    </row>
    <row r="12">
      <c r="A12" s="4" t="inlineStr">
        <is>
          <t>Net loss</t>
        </is>
      </c>
      <c r="B12" s="5" t="n">
        <v>-83661</v>
      </c>
      <c r="C12" s="4" t="inlineStr">
        <is>
          <t xml:space="preserve"> </t>
        </is>
      </c>
      <c r="D12" s="4" t="inlineStr">
        <is>
          <t xml:space="preserve"> </t>
        </is>
      </c>
      <c r="E12" s="4" t="inlineStr">
        <is>
          <t xml:space="preserve"> </t>
        </is>
      </c>
      <c r="F12" s="5" t="n">
        <v>-83661</v>
      </c>
    </row>
    <row r="13">
      <c r="A13" s="4" t="inlineStr">
        <is>
          <t>Ending balance (in shares) at Dec. 31, 2022</t>
        </is>
      </c>
      <c r="B13" s="4" t="inlineStr">
        <is>
          <t xml:space="preserve"> </t>
        </is>
      </c>
      <c r="C13" s="5" t="n">
        <v>76433772</v>
      </c>
      <c r="D13" s="4" t="inlineStr">
        <is>
          <t xml:space="preserve"> </t>
        </is>
      </c>
      <c r="E13" s="4" t="inlineStr">
        <is>
          <t xml:space="preserve"> </t>
        </is>
      </c>
      <c r="F13" s="4" t="inlineStr">
        <is>
          <t xml:space="preserve"> </t>
        </is>
      </c>
    </row>
    <row r="14">
      <c r="A14" s="4" t="inlineStr">
        <is>
          <t>Ending balance at Dec. 31, 2022</t>
        </is>
      </c>
      <c r="B14" s="5" t="n">
        <v>21951</v>
      </c>
      <c r="C14" s="6" t="n">
        <v>210</v>
      </c>
      <c r="D14" s="5" t="n">
        <v>345834</v>
      </c>
      <c r="E14" s="5" t="n">
        <v>-367</v>
      </c>
      <c r="F14" s="5" t="n">
        <v>-323726</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ercise of stock options and vesting of RSUs (in shares)</t>
        </is>
      </c>
      <c r="B16" s="4" t="inlineStr">
        <is>
          <t xml:space="preserve"> </t>
        </is>
      </c>
      <c r="C16" s="5" t="n">
        <v>1923898</v>
      </c>
      <c r="D16" s="4" t="inlineStr">
        <is>
          <t xml:space="preserve"> </t>
        </is>
      </c>
      <c r="E16" s="4" t="inlineStr">
        <is>
          <t xml:space="preserve"> </t>
        </is>
      </c>
      <c r="F16" s="4" t="inlineStr">
        <is>
          <t xml:space="preserve"> </t>
        </is>
      </c>
    </row>
    <row r="17">
      <c r="A17" s="4" t="inlineStr">
        <is>
          <t>Exercise of stock options and vesting of RSUs</t>
        </is>
      </c>
      <c r="B17" s="5" t="n">
        <v>2307</v>
      </c>
      <c r="C17" s="6" t="n">
        <v>5</v>
      </c>
      <c r="D17" s="5" t="n">
        <v>2302</v>
      </c>
      <c r="E17" s="4" t="inlineStr">
        <is>
          <t xml:space="preserve"> </t>
        </is>
      </c>
      <c r="F17" s="4" t="inlineStr">
        <is>
          <t xml:space="preserve"> </t>
        </is>
      </c>
    </row>
    <row r="18">
      <c r="A18" s="4" t="inlineStr">
        <is>
          <t>Issuance of ordinary shares under the employee share purchase plan (in shares)</t>
        </is>
      </c>
      <c r="B18" s="4" t="inlineStr">
        <is>
          <t xml:space="preserve"> </t>
        </is>
      </c>
      <c r="C18" s="5" t="n">
        <v>293208</v>
      </c>
      <c r="D18" s="4" t="inlineStr">
        <is>
          <t xml:space="preserve"> </t>
        </is>
      </c>
      <c r="E18" s="4" t="inlineStr">
        <is>
          <t xml:space="preserve"> </t>
        </is>
      </c>
      <c r="F18" s="4" t="inlineStr">
        <is>
          <t xml:space="preserve"> </t>
        </is>
      </c>
    </row>
    <row r="19">
      <c r="A19" s="4" t="inlineStr">
        <is>
          <t>Issuance of ordinary shares under the employee share purchase plan</t>
        </is>
      </c>
      <c r="B19" s="5" t="n">
        <v>1259</v>
      </c>
      <c r="C19" s="6" t="n">
        <v>1</v>
      </c>
      <c r="D19" s="5" t="n">
        <v>1258</v>
      </c>
      <c r="E19" s="4" t="inlineStr">
        <is>
          <t xml:space="preserve"> </t>
        </is>
      </c>
      <c r="F19" s="4" t="inlineStr">
        <is>
          <t xml:space="preserve"> </t>
        </is>
      </c>
    </row>
    <row r="20">
      <c r="A20" s="4" t="inlineStr">
        <is>
          <t>Share-based compensation</t>
        </is>
      </c>
      <c r="B20" s="5" t="n">
        <v>18164</v>
      </c>
      <c r="C20" s="4" t="inlineStr">
        <is>
          <t xml:space="preserve"> </t>
        </is>
      </c>
      <c r="D20" s="5" t="n">
        <v>18164</v>
      </c>
      <c r="E20" s="4" t="inlineStr">
        <is>
          <t xml:space="preserve"> </t>
        </is>
      </c>
      <c r="F20" s="4" t="inlineStr">
        <is>
          <t xml:space="preserve"> </t>
        </is>
      </c>
    </row>
    <row r="21">
      <c r="A21" s="4" t="inlineStr">
        <is>
          <t>Other comprehensive (loss) income</t>
        </is>
      </c>
      <c r="B21" s="5" t="n">
        <v>1239</v>
      </c>
      <c r="C21" s="4" t="inlineStr">
        <is>
          <t xml:space="preserve"> </t>
        </is>
      </c>
      <c r="D21" s="4" t="inlineStr">
        <is>
          <t xml:space="preserve"> </t>
        </is>
      </c>
      <c r="E21" s="5" t="n">
        <v>1239</v>
      </c>
      <c r="F21" s="4" t="inlineStr">
        <is>
          <t xml:space="preserve"> </t>
        </is>
      </c>
    </row>
    <row r="22">
      <c r="A22" s="4" t="inlineStr">
        <is>
          <t>Net loss</t>
        </is>
      </c>
      <c r="B22" s="6" t="n">
        <v>-29373</v>
      </c>
      <c r="C22" s="4" t="inlineStr">
        <is>
          <t xml:space="preserve"> </t>
        </is>
      </c>
      <c r="D22" s="4" t="inlineStr">
        <is>
          <t xml:space="preserve"> </t>
        </is>
      </c>
      <c r="E22" s="4" t="inlineStr">
        <is>
          <t xml:space="preserve"> </t>
        </is>
      </c>
      <c r="F22" s="5" t="n">
        <v>-29373</v>
      </c>
    </row>
    <row r="23">
      <c r="A23" s="4" t="inlineStr">
        <is>
          <t>Ending balance (in shares) at Dec. 31, 2023</t>
        </is>
      </c>
      <c r="B23" s="5" t="n">
        <v>78650878</v>
      </c>
      <c r="C23" s="5" t="n">
        <v>78650878</v>
      </c>
      <c r="D23" s="4" t="inlineStr">
        <is>
          <t xml:space="preserve"> </t>
        </is>
      </c>
      <c r="E23" s="4" t="inlineStr">
        <is>
          <t xml:space="preserve"> </t>
        </is>
      </c>
      <c r="F23" s="4" t="inlineStr">
        <is>
          <t xml:space="preserve"> </t>
        </is>
      </c>
    </row>
    <row r="24">
      <c r="A24" s="4" t="inlineStr">
        <is>
          <t>Ending balance at Dec. 31, 2023</t>
        </is>
      </c>
      <c r="B24" s="6" t="n">
        <v>15547</v>
      </c>
      <c r="C24" s="6" t="n">
        <v>216</v>
      </c>
      <c r="D24" s="5" t="n">
        <v>367558</v>
      </c>
      <c r="E24" s="5" t="n">
        <v>872</v>
      </c>
      <c r="F24" s="5" t="n">
        <v>-353099</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ercise of stock options and vesting of RSUs (in shares)</t>
        </is>
      </c>
      <c r="B26" s="4" t="inlineStr">
        <is>
          <t xml:space="preserve"> </t>
        </is>
      </c>
      <c r="C26" s="5" t="n">
        <v>3692511</v>
      </c>
      <c r="D26" s="4" t="inlineStr">
        <is>
          <t xml:space="preserve"> </t>
        </is>
      </c>
      <c r="E26" s="4" t="inlineStr">
        <is>
          <t xml:space="preserve"> </t>
        </is>
      </c>
      <c r="F26" s="4" t="inlineStr">
        <is>
          <t xml:space="preserve"> </t>
        </is>
      </c>
    </row>
    <row r="27">
      <c r="A27" s="4" t="inlineStr">
        <is>
          <t>Exercise of stock options and vesting of RSUs</t>
        </is>
      </c>
      <c r="B27" s="5" t="n">
        <v>4697</v>
      </c>
      <c r="C27" s="6" t="n">
        <v>10</v>
      </c>
      <c r="D27" s="5" t="n">
        <v>4687</v>
      </c>
      <c r="E27" s="4" t="inlineStr">
        <is>
          <t xml:space="preserve"> </t>
        </is>
      </c>
      <c r="F27" s="4" t="inlineStr">
        <is>
          <t xml:space="preserve"> </t>
        </is>
      </c>
    </row>
    <row r="28">
      <c r="A28" s="4" t="inlineStr">
        <is>
          <t>Issuance of ordinary shares under the employee share purchase plan (in shares)</t>
        </is>
      </c>
      <c r="B28" s="4" t="inlineStr">
        <is>
          <t xml:space="preserve"> </t>
        </is>
      </c>
      <c r="C28" s="5" t="n">
        <v>275122</v>
      </c>
      <c r="D28" s="4" t="inlineStr">
        <is>
          <t xml:space="preserve"> </t>
        </is>
      </c>
      <c r="E28" s="4" t="inlineStr">
        <is>
          <t xml:space="preserve"> </t>
        </is>
      </c>
      <c r="F28" s="4" t="inlineStr">
        <is>
          <t xml:space="preserve"> </t>
        </is>
      </c>
    </row>
    <row r="29">
      <c r="A29" s="4" t="inlineStr">
        <is>
          <t>Issuance of ordinary shares under the employee share purchase plan</t>
        </is>
      </c>
      <c r="B29" s="5" t="n">
        <v>1486</v>
      </c>
      <c r="C29" s="6" t="n">
        <v>1</v>
      </c>
      <c r="D29" s="5" t="n">
        <v>1485</v>
      </c>
      <c r="E29" s="4" t="inlineStr">
        <is>
          <t xml:space="preserve"> </t>
        </is>
      </c>
      <c r="F29" s="4" t="inlineStr">
        <is>
          <t xml:space="preserve"> </t>
        </is>
      </c>
    </row>
    <row r="30">
      <c r="A30" s="4" t="inlineStr">
        <is>
          <t>Share-based compensation</t>
        </is>
      </c>
      <c r="B30" s="5" t="n">
        <v>17719</v>
      </c>
      <c r="C30" s="4" t="inlineStr">
        <is>
          <t xml:space="preserve"> </t>
        </is>
      </c>
      <c r="D30" s="5" t="n">
        <v>17719</v>
      </c>
      <c r="E30" s="4" t="inlineStr">
        <is>
          <t xml:space="preserve"> </t>
        </is>
      </c>
      <c r="F30" s="4" t="inlineStr">
        <is>
          <t xml:space="preserve"> </t>
        </is>
      </c>
    </row>
    <row r="31">
      <c r="A31" s="4" t="inlineStr">
        <is>
          <t>Other comprehensive (loss) income</t>
        </is>
      </c>
      <c r="B31" s="5" t="n">
        <v>-484</v>
      </c>
      <c r="C31" s="4" t="inlineStr">
        <is>
          <t xml:space="preserve"> </t>
        </is>
      </c>
      <c r="D31" s="4" t="inlineStr">
        <is>
          <t xml:space="preserve"> </t>
        </is>
      </c>
      <c r="E31" s="5" t="n">
        <v>-484</v>
      </c>
      <c r="F31" s="4" t="inlineStr">
        <is>
          <t xml:space="preserve"> </t>
        </is>
      </c>
    </row>
    <row r="32">
      <c r="A32" s="4" t="inlineStr">
        <is>
          <t>Net loss</t>
        </is>
      </c>
      <c r="B32" s="6" t="n">
        <v>-11457</v>
      </c>
      <c r="C32" s="4" t="inlineStr">
        <is>
          <t xml:space="preserve"> </t>
        </is>
      </c>
      <c r="D32" s="4" t="inlineStr">
        <is>
          <t xml:space="preserve"> </t>
        </is>
      </c>
      <c r="E32" s="4" t="inlineStr">
        <is>
          <t xml:space="preserve"> </t>
        </is>
      </c>
      <c r="F32" s="5" t="n">
        <v>-11457</v>
      </c>
    </row>
    <row r="33">
      <c r="A33" s="4" t="inlineStr">
        <is>
          <t>Ending balance (in shares) at Dec. 31, 2024</t>
        </is>
      </c>
      <c r="B33" s="5" t="n">
        <v>82618511</v>
      </c>
      <c r="C33" s="5" t="n">
        <v>82618511</v>
      </c>
      <c r="D33" s="4" t="inlineStr">
        <is>
          <t xml:space="preserve"> </t>
        </is>
      </c>
      <c r="E33" s="4" t="inlineStr">
        <is>
          <t xml:space="preserve"> </t>
        </is>
      </c>
      <c r="F33" s="4" t="inlineStr">
        <is>
          <t xml:space="preserve"> </t>
        </is>
      </c>
    </row>
    <row r="34">
      <c r="A34" s="4" t="inlineStr">
        <is>
          <t>Ending balance at Dec. 31, 2024</t>
        </is>
      </c>
      <c r="B34" s="6" t="n">
        <v>27508</v>
      </c>
      <c r="C34" s="6" t="n">
        <v>227</v>
      </c>
      <c r="D34" s="6" t="n">
        <v>391449</v>
      </c>
      <c r="E34" s="6" t="n">
        <v>388</v>
      </c>
      <c r="F34" s="6" t="n">
        <v>-3645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Business Combinations - Admetricks SpA Purchase Price Allocation (Details) - USD ($) $ in Thousands</t>
        </is>
      </c>
      <c r="B1" s="2" t="inlineStr">
        <is>
          <t>1 Months Ended</t>
        </is>
      </c>
    </row>
    <row r="2">
      <c r="B2" s="2" t="inlineStr">
        <is>
          <t>Mar. 31, 2024</t>
        </is>
      </c>
      <c r="C2" s="2" t="inlineStr">
        <is>
          <t>Dec. 31, 2024</t>
        </is>
      </c>
      <c r="D2" s="2" t="inlineStr">
        <is>
          <t>Jul. 31, 2024</t>
        </is>
      </c>
      <c r="E2" s="2" t="inlineStr">
        <is>
          <t>Dec. 31, 2023</t>
        </is>
      </c>
      <c r="F2" s="2" t="inlineStr">
        <is>
          <t>Dec. 31, 2022</t>
        </is>
      </c>
    </row>
    <row r="3">
      <c r="A3" s="3" t="inlineStr">
        <is>
          <t>Identifiable assets acquired, net of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6" t="n">
        <v>25269</v>
      </c>
      <c r="D4" s="4" t="inlineStr">
        <is>
          <t xml:space="preserve"> </t>
        </is>
      </c>
      <c r="E4" s="6" t="n">
        <v>12867</v>
      </c>
      <c r="F4" s="6" t="n">
        <v>12867</v>
      </c>
    </row>
    <row r="5">
      <c r="A5" s="4" t="inlineStr">
        <is>
          <t>Developed technolog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dentifiable assets acquired, net of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ite-lived intangible asset, useful life</t>
        </is>
      </c>
      <c r="B7" s="4" t="inlineStr">
        <is>
          <t xml:space="preserve"> </t>
        </is>
      </c>
      <c r="C7" s="4" t="inlineStr">
        <is>
          <t xml:space="preserve"> </t>
        </is>
      </c>
      <c r="D7" s="4" t="inlineStr">
        <is>
          <t>2 years</t>
        </is>
      </c>
      <c r="E7" s="4" t="inlineStr">
        <is>
          <t xml:space="preserve"> </t>
        </is>
      </c>
      <c r="F7" s="4" t="inlineStr">
        <is>
          <t xml:space="preserve"> </t>
        </is>
      </c>
    </row>
    <row r="8">
      <c r="A8" s="4" t="inlineStr">
        <is>
          <t>Customer relationship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dentifiable assets acquired, net of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ite-lived intangible asset, useful life</t>
        </is>
      </c>
      <c r="B10" s="4" t="inlineStr">
        <is>
          <t xml:space="preserve"> </t>
        </is>
      </c>
      <c r="C10" s="4" t="inlineStr">
        <is>
          <t xml:space="preserve"> </t>
        </is>
      </c>
      <c r="D10" s="4" t="inlineStr">
        <is>
          <t>5 years</t>
        </is>
      </c>
      <c r="E10" s="4" t="inlineStr">
        <is>
          <t xml:space="preserve"> </t>
        </is>
      </c>
      <c r="F10" s="4" t="inlineStr">
        <is>
          <t xml:space="preserve"> </t>
        </is>
      </c>
    </row>
    <row r="11">
      <c r="A11" s="4" t="inlineStr">
        <is>
          <t>Admetricks Sp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consideration paid</t>
        </is>
      </c>
      <c r="B13" s="6" t="n">
        <v>4095</v>
      </c>
      <c r="C13" s="4" t="inlineStr">
        <is>
          <t xml:space="preserve"> </t>
        </is>
      </c>
      <c r="D13" s="4" t="inlineStr">
        <is>
          <t xml:space="preserve"> </t>
        </is>
      </c>
      <c r="E13" s="4" t="inlineStr">
        <is>
          <t xml:space="preserve"> </t>
        </is>
      </c>
      <c r="F13" s="4" t="inlineStr">
        <is>
          <t xml:space="preserve"> </t>
        </is>
      </c>
    </row>
    <row r="14">
      <c r="A14" s="4" t="inlineStr">
        <is>
          <t>Add: Deferred payment</t>
        </is>
      </c>
      <c r="B14" s="5" t="n">
        <v>340</v>
      </c>
      <c r="C14" s="4" t="inlineStr">
        <is>
          <t xml:space="preserve"> </t>
        </is>
      </c>
      <c r="D14" s="4" t="inlineStr">
        <is>
          <t xml:space="preserve"> </t>
        </is>
      </c>
      <c r="E14" s="4" t="inlineStr">
        <is>
          <t xml:space="preserve"> </t>
        </is>
      </c>
      <c r="F14" s="4" t="inlineStr">
        <is>
          <t xml:space="preserve"> </t>
        </is>
      </c>
    </row>
    <row r="15">
      <c r="A15" s="4" t="inlineStr">
        <is>
          <t>Total consideration</t>
        </is>
      </c>
      <c r="B15" s="5" t="n">
        <v>4435</v>
      </c>
      <c r="C15" s="4" t="inlineStr">
        <is>
          <t xml:space="preserve"> </t>
        </is>
      </c>
      <c r="D15" s="4" t="inlineStr">
        <is>
          <t xml:space="preserve"> </t>
        </is>
      </c>
      <c r="E15" s="4" t="inlineStr">
        <is>
          <t xml:space="preserve"> </t>
        </is>
      </c>
      <c r="F15" s="4" t="inlineStr">
        <is>
          <t xml:space="preserve"> </t>
        </is>
      </c>
    </row>
    <row r="16">
      <c r="A16" s="3" t="inlineStr">
        <is>
          <t>Identifiable assets acquired, net of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and cash equivalents</t>
        </is>
      </c>
      <c r="B17" s="5" t="n">
        <v>262</v>
      </c>
      <c r="C17" s="4" t="inlineStr">
        <is>
          <t xml:space="preserve"> </t>
        </is>
      </c>
      <c r="D17" s="4" t="inlineStr">
        <is>
          <t xml:space="preserve"> </t>
        </is>
      </c>
      <c r="E17" s="4" t="inlineStr">
        <is>
          <t xml:space="preserve"> </t>
        </is>
      </c>
      <c r="F17" s="4" t="inlineStr">
        <is>
          <t xml:space="preserve"> </t>
        </is>
      </c>
    </row>
    <row r="18">
      <c r="A18" s="4" t="inlineStr">
        <is>
          <t>Accounts receivable</t>
        </is>
      </c>
      <c r="B18" s="5" t="n">
        <v>381</v>
      </c>
      <c r="C18" s="4" t="inlineStr">
        <is>
          <t xml:space="preserve"> </t>
        </is>
      </c>
      <c r="D18" s="4" t="inlineStr">
        <is>
          <t xml:space="preserve"> </t>
        </is>
      </c>
      <c r="E18" s="4" t="inlineStr">
        <is>
          <t xml:space="preserve"> </t>
        </is>
      </c>
      <c r="F18" s="4" t="inlineStr">
        <is>
          <t xml:space="preserve"> </t>
        </is>
      </c>
    </row>
    <row r="19">
      <c r="A19" s="4" t="inlineStr">
        <is>
          <t>Other current assets</t>
        </is>
      </c>
      <c r="B19" s="5" t="n">
        <v>25</v>
      </c>
      <c r="C19" s="4" t="inlineStr">
        <is>
          <t xml:space="preserve"> </t>
        </is>
      </c>
      <c r="D19" s="4" t="inlineStr">
        <is>
          <t xml:space="preserve"> </t>
        </is>
      </c>
      <c r="E19" s="4" t="inlineStr">
        <is>
          <t xml:space="preserve"> </t>
        </is>
      </c>
      <c r="F19" s="4" t="inlineStr">
        <is>
          <t xml:space="preserve"> </t>
        </is>
      </c>
    </row>
    <row r="20">
      <c r="A20" s="4" t="inlineStr">
        <is>
          <t>Property and equipment</t>
        </is>
      </c>
      <c r="B20" s="5" t="n">
        <v>18</v>
      </c>
      <c r="C20" s="4" t="inlineStr">
        <is>
          <t xml:space="preserve"> </t>
        </is>
      </c>
      <c r="D20" s="4" t="inlineStr">
        <is>
          <t xml:space="preserve"> </t>
        </is>
      </c>
      <c r="E20" s="4" t="inlineStr">
        <is>
          <t xml:space="preserve"> </t>
        </is>
      </c>
      <c r="F20" s="4" t="inlineStr">
        <is>
          <t xml:space="preserve"> </t>
        </is>
      </c>
    </row>
    <row r="21">
      <c r="A21" s="4" t="inlineStr">
        <is>
          <t>Goodwill</t>
        </is>
      </c>
      <c r="B21" s="5" t="n">
        <v>3291</v>
      </c>
      <c r="C21" s="4" t="inlineStr">
        <is>
          <t xml:space="preserve"> </t>
        </is>
      </c>
      <c r="D21" s="4" t="inlineStr">
        <is>
          <t xml:space="preserve"> </t>
        </is>
      </c>
      <c r="E21" s="4" t="inlineStr">
        <is>
          <t xml:space="preserve"> </t>
        </is>
      </c>
      <c r="F21" s="4" t="inlineStr">
        <is>
          <t xml:space="preserve"> </t>
        </is>
      </c>
    </row>
    <row r="22">
      <c r="A22" s="4" t="inlineStr">
        <is>
          <t>Trade and other payables</t>
        </is>
      </c>
      <c r="B22" s="5" t="n">
        <v>-92</v>
      </c>
      <c r="C22" s="4" t="inlineStr">
        <is>
          <t xml:space="preserve"> </t>
        </is>
      </c>
      <c r="D22" s="4" t="inlineStr">
        <is>
          <t xml:space="preserve"> </t>
        </is>
      </c>
      <c r="E22" s="4" t="inlineStr">
        <is>
          <t xml:space="preserve"> </t>
        </is>
      </c>
      <c r="F22" s="4" t="inlineStr">
        <is>
          <t xml:space="preserve"> </t>
        </is>
      </c>
    </row>
    <row r="23">
      <c r="A23" s="4" t="inlineStr">
        <is>
          <t>Deferred revenue</t>
        </is>
      </c>
      <c r="B23" s="5" t="n">
        <v>-531</v>
      </c>
      <c r="C23" s="4" t="inlineStr">
        <is>
          <t xml:space="preserve"> </t>
        </is>
      </c>
      <c r="D23" s="4" t="inlineStr">
        <is>
          <t xml:space="preserve"> </t>
        </is>
      </c>
      <c r="E23" s="4" t="inlineStr">
        <is>
          <t xml:space="preserve"> </t>
        </is>
      </c>
      <c r="F23" s="4" t="inlineStr">
        <is>
          <t xml:space="preserve"> </t>
        </is>
      </c>
    </row>
    <row r="24">
      <c r="A24" s="4" t="inlineStr">
        <is>
          <t>Deferred tax liabilities, net</t>
        </is>
      </c>
      <c r="B24" s="5" t="n">
        <v>-152</v>
      </c>
      <c r="C24" s="4" t="inlineStr">
        <is>
          <t xml:space="preserve"> </t>
        </is>
      </c>
      <c r="D24" s="4" t="inlineStr">
        <is>
          <t xml:space="preserve"> </t>
        </is>
      </c>
      <c r="E24" s="4" t="inlineStr">
        <is>
          <t xml:space="preserve"> </t>
        </is>
      </c>
      <c r="F24" s="4" t="inlineStr">
        <is>
          <t xml:space="preserve"> </t>
        </is>
      </c>
    </row>
    <row r="25">
      <c r="A25" s="4" t="inlineStr">
        <is>
          <t>Total identifiable assets acquired, net of liabilities</t>
        </is>
      </c>
      <c r="B25" s="5" t="n">
        <v>4435</v>
      </c>
      <c r="C25" s="4" t="inlineStr">
        <is>
          <t xml:space="preserve"> </t>
        </is>
      </c>
      <c r="D25" s="4" t="inlineStr">
        <is>
          <t xml:space="preserve"> </t>
        </is>
      </c>
      <c r="E25" s="4" t="inlineStr">
        <is>
          <t xml:space="preserve"> </t>
        </is>
      </c>
      <c r="F25" s="4" t="inlineStr">
        <is>
          <t xml:space="preserve"> </t>
        </is>
      </c>
    </row>
    <row r="26">
      <c r="A26" s="4" t="inlineStr">
        <is>
          <t>Admetricks SpA | Developed technolog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dentifiable assets acquired, net of liabil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echnology, Customer relationships, and Brand name</t>
        </is>
      </c>
      <c r="B28" s="6" t="n">
        <v>311</v>
      </c>
      <c r="C28" s="4" t="inlineStr">
        <is>
          <t xml:space="preserve"> </t>
        </is>
      </c>
      <c r="D28" s="4" t="inlineStr">
        <is>
          <t xml:space="preserve"> </t>
        </is>
      </c>
      <c r="E28" s="4" t="inlineStr">
        <is>
          <t xml:space="preserve"> </t>
        </is>
      </c>
      <c r="F28" s="4" t="inlineStr">
        <is>
          <t xml:space="preserve"> </t>
        </is>
      </c>
    </row>
    <row r="29">
      <c r="A29" s="4" t="inlineStr">
        <is>
          <t>Finite-lived intangible asset, useful life</t>
        </is>
      </c>
      <c r="B29" s="4" t="inlineStr">
        <is>
          <t>2 years</t>
        </is>
      </c>
      <c r="C29" s="4" t="inlineStr">
        <is>
          <t xml:space="preserve"> </t>
        </is>
      </c>
      <c r="D29" s="4" t="inlineStr">
        <is>
          <t xml:space="preserve"> </t>
        </is>
      </c>
      <c r="E29" s="4" t="inlineStr">
        <is>
          <t xml:space="preserve"> </t>
        </is>
      </c>
      <c r="F29" s="4" t="inlineStr">
        <is>
          <t xml:space="preserve"> </t>
        </is>
      </c>
    </row>
    <row r="30">
      <c r="A30" s="4" t="inlineStr">
        <is>
          <t>Admetricks SpA | Customer relationship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dentifiable assets acquired, net of liabil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echnology, Customer relationships, and Brand name</t>
        </is>
      </c>
      <c r="B32" s="6" t="n">
        <v>570</v>
      </c>
      <c r="C32" s="4" t="inlineStr">
        <is>
          <t xml:space="preserve"> </t>
        </is>
      </c>
      <c r="D32" s="4" t="inlineStr">
        <is>
          <t xml:space="preserve"> </t>
        </is>
      </c>
      <c r="E32" s="4" t="inlineStr">
        <is>
          <t xml:space="preserve"> </t>
        </is>
      </c>
      <c r="F32" s="4" t="inlineStr">
        <is>
          <t xml:space="preserve"> </t>
        </is>
      </c>
    </row>
    <row r="33">
      <c r="A33" s="4" t="inlineStr">
        <is>
          <t>Finite-lived intangible asset, useful life</t>
        </is>
      </c>
      <c r="B33" s="4" t="inlineStr">
        <is>
          <t>6 years</t>
        </is>
      </c>
      <c r="C33" s="4" t="inlineStr">
        <is>
          <t xml:space="preserve"> </t>
        </is>
      </c>
      <c r="D33" s="4" t="inlineStr">
        <is>
          <t xml:space="preserve"> </t>
        </is>
      </c>
      <c r="E33" s="4" t="inlineStr">
        <is>
          <t xml:space="preserve"> </t>
        </is>
      </c>
      <c r="F33" s="4" t="inlineStr">
        <is>
          <t xml:space="preserve"> </t>
        </is>
      </c>
    </row>
    <row r="34">
      <c r="A34" s="4" t="inlineStr">
        <is>
          <t>Admetricks SpA | Brand nam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dentifiable assets acquired, net of liabil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echnology, Customer relationships, and Brand name</t>
        </is>
      </c>
      <c r="B36" s="6" t="n">
        <v>352</v>
      </c>
      <c r="C36" s="4" t="inlineStr">
        <is>
          <t xml:space="preserve"> </t>
        </is>
      </c>
      <c r="D36" s="4" t="inlineStr">
        <is>
          <t xml:space="preserve"> </t>
        </is>
      </c>
      <c r="E36" s="4" t="inlineStr">
        <is>
          <t xml:space="preserve"> </t>
        </is>
      </c>
      <c r="F36" s="4" t="inlineStr">
        <is>
          <t xml:space="preserve"> </t>
        </is>
      </c>
    </row>
    <row r="37">
      <c r="A37" s="4" t="inlineStr">
        <is>
          <t>Finite-lived intangible asset, useful life</t>
        </is>
      </c>
      <c r="B37" s="4" t="inlineStr">
        <is>
          <t>4 years</t>
        </is>
      </c>
      <c r="C37" s="4" t="inlineStr">
        <is>
          <t xml:space="preserve"> </t>
        </is>
      </c>
      <c r="D37" s="4" t="inlineStr">
        <is>
          <t xml:space="preserve"> </t>
        </is>
      </c>
      <c r="E37" s="4" t="inlineStr">
        <is>
          <t xml:space="preserve"> </t>
        </is>
      </c>
      <c r="F3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Combinations - 42matters Purchase Price Allocation (Details) - USD ($) $ in Thousands</t>
        </is>
      </c>
      <c r="B1" s="2" t="inlineStr">
        <is>
          <t>1 Months Ended</t>
        </is>
      </c>
    </row>
    <row r="2">
      <c r="B2" s="2" t="inlineStr">
        <is>
          <t>Jul. 31, 2024</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25269</v>
      </c>
      <c r="D4" s="6" t="n">
        <v>12867</v>
      </c>
      <c r="E4" s="6" t="n">
        <v>12867</v>
      </c>
    </row>
    <row r="5">
      <c r="A5" s="4" t="inlineStr">
        <is>
          <t>Developed technology</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Finite-lived intangible asset, useful life</t>
        </is>
      </c>
      <c r="B7" s="4" t="inlineStr">
        <is>
          <t>2 years</t>
        </is>
      </c>
      <c r="C7" s="4" t="inlineStr">
        <is>
          <t xml:space="preserve"> </t>
        </is>
      </c>
      <c r="D7" s="4" t="inlineStr">
        <is>
          <t xml:space="preserve"> </t>
        </is>
      </c>
      <c r="E7" s="4" t="inlineStr">
        <is>
          <t xml:space="preserve"> </t>
        </is>
      </c>
    </row>
    <row r="8">
      <c r="A8" s="4" t="inlineStr">
        <is>
          <t>Customer relationships</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Finite-lived intangible asset, useful life</t>
        </is>
      </c>
      <c r="B10" s="4" t="inlineStr">
        <is>
          <t>5 years</t>
        </is>
      </c>
      <c r="C10" s="4" t="inlineStr">
        <is>
          <t xml:space="preserve"> </t>
        </is>
      </c>
      <c r="D10" s="4" t="inlineStr">
        <is>
          <t xml:space="preserve"> </t>
        </is>
      </c>
      <c r="E10" s="4" t="inlineStr">
        <is>
          <t xml:space="preserve"> </t>
        </is>
      </c>
    </row>
    <row r="11">
      <c r="A11" s="4" t="inlineStr">
        <is>
          <t>42matters</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Total consideration paid</t>
        </is>
      </c>
      <c r="B13" s="6" t="n">
        <v>12780</v>
      </c>
      <c r="C13" s="4" t="inlineStr">
        <is>
          <t xml:space="preserve"> </t>
        </is>
      </c>
      <c r="D13" s="4" t="inlineStr">
        <is>
          <t xml:space="preserve"> </t>
        </is>
      </c>
      <c r="E13" s="4" t="inlineStr">
        <is>
          <t xml:space="preserve"> </t>
        </is>
      </c>
    </row>
    <row r="14">
      <c r="A14" s="4" t="inlineStr">
        <is>
          <t>Cash and cash equivalents</t>
        </is>
      </c>
      <c r="B14" s="5" t="n">
        <v>1199</v>
      </c>
      <c r="C14" s="4" t="inlineStr">
        <is>
          <t xml:space="preserve"> </t>
        </is>
      </c>
      <c r="D14" s="4" t="inlineStr">
        <is>
          <t xml:space="preserve"> </t>
        </is>
      </c>
      <c r="E14" s="4" t="inlineStr">
        <is>
          <t xml:space="preserve"> </t>
        </is>
      </c>
    </row>
    <row r="15">
      <c r="A15" s="4" t="inlineStr">
        <is>
          <t>Accounts receivable</t>
        </is>
      </c>
      <c r="B15" s="5" t="n">
        <v>597</v>
      </c>
      <c r="C15" s="4" t="inlineStr">
        <is>
          <t xml:space="preserve"> </t>
        </is>
      </c>
      <c r="D15" s="4" t="inlineStr">
        <is>
          <t xml:space="preserve"> </t>
        </is>
      </c>
      <c r="E15" s="4" t="inlineStr">
        <is>
          <t xml:space="preserve"> </t>
        </is>
      </c>
    </row>
    <row r="16">
      <c r="A16" s="4" t="inlineStr">
        <is>
          <t>Other current assets</t>
        </is>
      </c>
      <c r="B16" s="5" t="n">
        <v>94</v>
      </c>
      <c r="C16" s="4" t="inlineStr">
        <is>
          <t xml:space="preserve"> </t>
        </is>
      </c>
      <c r="D16" s="4" t="inlineStr">
        <is>
          <t xml:space="preserve"> </t>
        </is>
      </c>
      <c r="E16" s="4" t="inlineStr">
        <is>
          <t xml:space="preserve"> </t>
        </is>
      </c>
    </row>
    <row r="17">
      <c r="A17" s="4" t="inlineStr">
        <is>
          <t>Goodwill</t>
        </is>
      </c>
      <c r="B17" s="5" t="n">
        <v>9111</v>
      </c>
      <c r="C17" s="4" t="inlineStr">
        <is>
          <t xml:space="preserve"> </t>
        </is>
      </c>
      <c r="D17" s="4" t="inlineStr">
        <is>
          <t xml:space="preserve"> </t>
        </is>
      </c>
      <c r="E17" s="4" t="inlineStr">
        <is>
          <t xml:space="preserve"> </t>
        </is>
      </c>
    </row>
    <row r="18">
      <c r="A18" s="4" t="inlineStr">
        <is>
          <t>Trade and other payables</t>
        </is>
      </c>
      <c r="B18" s="5" t="n">
        <v>-572</v>
      </c>
      <c r="C18" s="4" t="inlineStr">
        <is>
          <t xml:space="preserve"> </t>
        </is>
      </c>
      <c r="D18" s="4" t="inlineStr">
        <is>
          <t xml:space="preserve"> </t>
        </is>
      </c>
      <c r="E18" s="4" t="inlineStr">
        <is>
          <t xml:space="preserve"> </t>
        </is>
      </c>
    </row>
    <row r="19">
      <c r="A19" s="4" t="inlineStr">
        <is>
          <t>Deferred revenue</t>
        </is>
      </c>
      <c r="B19" s="5" t="n">
        <v>-1594</v>
      </c>
      <c r="C19" s="4" t="inlineStr">
        <is>
          <t xml:space="preserve"> </t>
        </is>
      </c>
      <c r="D19" s="4" t="inlineStr">
        <is>
          <t xml:space="preserve"> </t>
        </is>
      </c>
      <c r="E19" s="4" t="inlineStr">
        <is>
          <t xml:space="preserve"> </t>
        </is>
      </c>
    </row>
    <row r="20">
      <c r="A20" s="4" t="inlineStr">
        <is>
          <t>Deferred tax liabilities, net</t>
        </is>
      </c>
      <c r="B20" s="5" t="n">
        <v>-476</v>
      </c>
      <c r="C20" s="4" t="inlineStr">
        <is>
          <t xml:space="preserve"> </t>
        </is>
      </c>
      <c r="D20" s="4" t="inlineStr">
        <is>
          <t xml:space="preserve"> </t>
        </is>
      </c>
      <c r="E20" s="4" t="inlineStr">
        <is>
          <t xml:space="preserve"> </t>
        </is>
      </c>
    </row>
    <row r="21">
      <c r="A21" s="4" t="inlineStr">
        <is>
          <t>Total identifiable assets acquired, net of liabilities</t>
        </is>
      </c>
      <c r="B21" s="5" t="n">
        <v>12780</v>
      </c>
      <c r="C21" s="4" t="inlineStr">
        <is>
          <t xml:space="preserve"> </t>
        </is>
      </c>
      <c r="D21" s="4" t="inlineStr">
        <is>
          <t xml:space="preserve"> </t>
        </is>
      </c>
      <c r="E21" s="4" t="inlineStr">
        <is>
          <t xml:space="preserve"> </t>
        </is>
      </c>
    </row>
    <row r="22">
      <c r="A22" s="4" t="inlineStr">
        <is>
          <t>42matters | Developed technology</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Technology and User panel</t>
        </is>
      </c>
      <c r="B24" s="5" t="n">
        <v>927</v>
      </c>
      <c r="C24" s="4" t="inlineStr">
        <is>
          <t xml:space="preserve"> </t>
        </is>
      </c>
      <c r="D24" s="4" t="inlineStr">
        <is>
          <t xml:space="preserve"> </t>
        </is>
      </c>
      <c r="E24" s="4" t="inlineStr">
        <is>
          <t xml:space="preserve"> </t>
        </is>
      </c>
    </row>
    <row r="25">
      <c r="A25" s="4" t="inlineStr">
        <is>
          <t>42matters | Customer relationships</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Technology and User panel</t>
        </is>
      </c>
      <c r="B27" s="5" t="n">
        <v>2684</v>
      </c>
      <c r="C27" s="4" t="inlineStr">
        <is>
          <t xml:space="preserve"> </t>
        </is>
      </c>
      <c r="D27" s="4" t="inlineStr">
        <is>
          <t xml:space="preserve"> </t>
        </is>
      </c>
      <c r="E27" s="4" t="inlineStr">
        <is>
          <t xml:space="preserve"> </t>
        </is>
      </c>
    </row>
    <row r="28">
      <c r="A28" s="4" t="inlineStr">
        <is>
          <t>42matters | Brand name</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Technology and User panel</t>
        </is>
      </c>
      <c r="B30" s="6" t="n">
        <v>810</v>
      </c>
      <c r="C30" s="4" t="inlineStr">
        <is>
          <t xml:space="preserve"> </t>
        </is>
      </c>
      <c r="D30" s="4" t="inlineStr">
        <is>
          <t xml:space="preserve"> </t>
        </is>
      </c>
      <c r="E30" s="4" t="inlineStr">
        <is>
          <t xml:space="preserve"> </t>
        </is>
      </c>
    </row>
    <row r="31">
      <c r="A31" s="4" t="inlineStr">
        <is>
          <t>Finite-lived intangible asset, useful life</t>
        </is>
      </c>
      <c r="B31" s="4" t="inlineStr">
        <is>
          <t>3 years</t>
        </is>
      </c>
      <c r="C31" s="4" t="inlineStr">
        <is>
          <t xml:space="preserve"> </t>
        </is>
      </c>
      <c r="D31" s="4" t="inlineStr">
        <is>
          <t xml:space="preserve"> </t>
        </is>
      </c>
      <c r="E3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oreign currency contracts designated as hedge instruments, included in prepaid expenses and other current assets</t>
        </is>
      </c>
      <c r="B3" s="6" t="n">
        <v>388</v>
      </c>
      <c r="C3" s="6" t="n">
        <v>946</v>
      </c>
    </row>
    <row r="4">
      <c r="A4" s="4" t="inlineStr">
        <is>
          <t>Fair Value, Recurring |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inancial assets</t>
        </is>
      </c>
      <c r="B6" s="5" t="n">
        <v>19697</v>
      </c>
      <c r="C6" s="5" t="n">
        <v>5108</v>
      </c>
    </row>
    <row r="7">
      <c r="A7" s="4" t="inlineStr">
        <is>
          <t>Total financial liabilities</t>
        </is>
      </c>
      <c r="B7" s="5" t="n">
        <v>0</v>
      </c>
      <c r="C7" s="4" t="inlineStr">
        <is>
          <t xml:space="preserve"> </t>
        </is>
      </c>
    </row>
    <row r="8">
      <c r="A8" s="4" t="inlineStr">
        <is>
          <t>Fair Value, Recurring | Level 1 | Money Market Fu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oney market accounts, included in cash and cash equivalents</t>
        </is>
      </c>
      <c r="B10" s="5" t="n">
        <v>19697</v>
      </c>
      <c r="C10" s="5" t="n">
        <v>5108</v>
      </c>
    </row>
    <row r="11">
      <c r="A11" s="4" t="inlineStr">
        <is>
          <t>Fair Value, Recurring |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financial assets</t>
        </is>
      </c>
      <c r="B13" s="5" t="n">
        <v>388</v>
      </c>
      <c r="C13" s="5" t="n">
        <v>946</v>
      </c>
    </row>
    <row r="14">
      <c r="A14" s="4" t="inlineStr">
        <is>
          <t>Total financial liabilities</t>
        </is>
      </c>
      <c r="B14" s="5" t="n">
        <v>-29</v>
      </c>
      <c r="C14" s="4" t="inlineStr">
        <is>
          <t xml:space="preserve"> </t>
        </is>
      </c>
    </row>
    <row r="15">
      <c r="A15" s="4" t="inlineStr">
        <is>
          <t>Fair Value, Recurring | Level 2 | Money Market Fund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Money market accounts, included in cash and cash equivalents</t>
        </is>
      </c>
      <c r="B17" s="5" t="n">
        <v>0</v>
      </c>
      <c r="C17" s="5" t="n">
        <v>0</v>
      </c>
    </row>
    <row r="18">
      <c r="A18" s="4" t="inlineStr">
        <is>
          <t>Fair Value, Recurring | Level 3</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financial assets</t>
        </is>
      </c>
      <c r="B20" s="5" t="n">
        <v>0</v>
      </c>
      <c r="C20" s="5" t="n">
        <v>0</v>
      </c>
    </row>
    <row r="21">
      <c r="A21" s="4" t="inlineStr">
        <is>
          <t>Total financial liabilities</t>
        </is>
      </c>
      <c r="B21" s="5" t="n">
        <v>0</v>
      </c>
      <c r="C21" s="4" t="inlineStr">
        <is>
          <t xml:space="preserve"> </t>
        </is>
      </c>
    </row>
    <row r="22">
      <c r="A22" s="4" t="inlineStr">
        <is>
          <t>Fair Value, Recurring | Level 3 | Money Marke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oney market accounts, included in cash and cash equivalents</t>
        </is>
      </c>
      <c r="B24" s="5" t="n">
        <v>0</v>
      </c>
      <c r="C24" s="5" t="n">
        <v>0</v>
      </c>
    </row>
    <row r="25">
      <c r="A25" s="4" t="inlineStr">
        <is>
          <t>Fair Value, Recurring | Derivatives designated as hedging instruments | 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oreign currency contracts designated as hedge instruments, included in prepaid expenses and other current assets</t>
        </is>
      </c>
      <c r="B27" s="5" t="n">
        <v>0</v>
      </c>
      <c r="C27" s="5" t="n">
        <v>0</v>
      </c>
    </row>
    <row r="28">
      <c r="A28" s="4" t="inlineStr">
        <is>
          <t>Foreign currency contracts designated as hedge instruments, included in other payables and accrued expenses</t>
        </is>
      </c>
      <c r="B28" s="5" t="n">
        <v>0</v>
      </c>
      <c r="C28" s="4" t="inlineStr">
        <is>
          <t xml:space="preserve"> </t>
        </is>
      </c>
    </row>
    <row r="29">
      <c r="A29" s="4" t="inlineStr">
        <is>
          <t>Fair Value, Recurring | Derivatives designated as hedging instruments | 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oreign currency contracts designated as hedge instruments, included in prepaid expenses and other current assets</t>
        </is>
      </c>
      <c r="B31" s="5" t="n">
        <v>388</v>
      </c>
      <c r="C31" s="5" t="n">
        <v>946</v>
      </c>
    </row>
    <row r="32">
      <c r="A32" s="4" t="inlineStr">
        <is>
          <t>Foreign currency contracts designated as hedge instruments, included in other payables and accrued expenses</t>
        </is>
      </c>
      <c r="B32" s="5" t="n">
        <v>-29</v>
      </c>
      <c r="C32" s="4" t="inlineStr">
        <is>
          <t xml:space="preserve"> </t>
        </is>
      </c>
    </row>
    <row r="33">
      <c r="A33" s="4" t="inlineStr">
        <is>
          <t>Fair Value, Recurring | Derivatives designated as hedging instruments | Level 3</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oreign currency contracts designated as hedge instruments, included in prepaid expenses and other current assets</t>
        </is>
      </c>
      <c r="B35" s="5" t="n">
        <v>0</v>
      </c>
      <c r="C35" s="6" t="n">
        <v>0</v>
      </c>
    </row>
    <row r="36">
      <c r="A36" s="4" t="inlineStr">
        <is>
          <t>Foreign currency contracts designated as hedge instruments, included in other payables and accrued expenses</t>
        </is>
      </c>
      <c r="B36" s="6" t="n">
        <v>0</v>
      </c>
      <c r="C3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or other current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Receivables from government authorities</t>
        </is>
      </c>
      <c r="B3" s="6" t="n">
        <v>722</v>
      </c>
      <c r="C3" s="6" t="n">
        <v>1423</v>
      </c>
    </row>
    <row r="4">
      <c r="A4" s="4" t="inlineStr">
        <is>
          <t>Prepaid expenses</t>
        </is>
      </c>
      <c r="B4" s="5" t="n">
        <v>2953</v>
      </c>
      <c r="C4" s="5" t="n">
        <v>2227</v>
      </c>
    </row>
    <row r="5">
      <c r="A5" s="4" t="inlineStr">
        <is>
          <t>Foreign currency contracts designated as hedge instruments, included in prepaid expenses and other current assets</t>
        </is>
      </c>
      <c r="B5" s="5" t="n">
        <v>388</v>
      </c>
      <c r="C5" s="5" t="n">
        <v>946</v>
      </c>
    </row>
    <row r="6">
      <c r="A6" s="4" t="inlineStr">
        <is>
          <t>Rent deposits</t>
        </is>
      </c>
      <c r="B6" s="5" t="n">
        <v>222</v>
      </c>
      <c r="C6" s="5" t="n">
        <v>547</v>
      </c>
    </row>
    <row r="7">
      <c r="A7" s="4" t="inlineStr">
        <is>
          <t>Other</t>
        </is>
      </c>
      <c r="B7" s="5" t="n">
        <v>282</v>
      </c>
      <c r="C7" s="5" t="n">
        <v>456</v>
      </c>
    </row>
    <row r="8">
      <c r="A8" s="4" t="inlineStr">
        <is>
          <t>Total prepaid expenses and other current assets</t>
        </is>
      </c>
      <c r="B8" s="6" t="n">
        <v>4567</v>
      </c>
      <c r="C8" s="6" t="n">
        <v>55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Deferred contract costs (Details) - USD ($) $ in Thousands</t>
        </is>
      </c>
      <c r="B1" s="2" t="inlineStr">
        <is>
          <t>12 Months Ended</t>
        </is>
      </c>
    </row>
    <row r="2">
      <c r="B2" s="2" t="inlineStr">
        <is>
          <t>Dec. 31, 2024</t>
        </is>
      </c>
      <c r="C2" s="2" t="inlineStr">
        <is>
          <t>Dec. 31, 2023</t>
        </is>
      </c>
    </row>
    <row r="3">
      <c r="A3" s="3" t="inlineStr">
        <is>
          <t>Increase (Decrease) Capitalized Contract Costs [Roll Forward]</t>
        </is>
      </c>
      <c r="B3" s="4" t="inlineStr">
        <is>
          <t xml:space="preserve"> </t>
        </is>
      </c>
      <c r="C3" s="4" t="inlineStr">
        <is>
          <t xml:space="preserve"> </t>
        </is>
      </c>
    </row>
    <row r="4">
      <c r="A4" s="4" t="inlineStr">
        <is>
          <t>Balance at the beginning of the year</t>
        </is>
      </c>
      <c r="B4" s="6" t="n">
        <v>21010</v>
      </c>
      <c r="C4" s="6" t="n">
        <v>18137</v>
      </c>
    </row>
    <row r="5">
      <c r="A5" s="4" t="inlineStr">
        <is>
          <t>Capitalization of deferred contract costs</t>
        </is>
      </c>
      <c r="B5" s="5" t="n">
        <v>13222</v>
      </c>
      <c r="C5" s="5" t="n">
        <v>13488</v>
      </c>
    </row>
    <row r="6">
      <c r="A6" s="4" t="inlineStr">
        <is>
          <t>Amortization of deferred contract costs</t>
        </is>
      </c>
      <c r="B6" s="5" t="n">
        <v>-12964</v>
      </c>
      <c r="C6" s="5" t="n">
        <v>-10615</v>
      </c>
    </row>
    <row r="7">
      <c r="A7" s="4" t="inlineStr">
        <is>
          <t>Balance at the end of the year</t>
        </is>
      </c>
      <c r="B7" s="6" t="n">
        <v>21268</v>
      </c>
      <c r="C7" s="6" t="n">
        <v>2101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t>
        </is>
      </c>
      <c r="B4" s="6" t="n">
        <v>47429</v>
      </c>
      <c r="C4" s="6" t="n">
        <v>44588</v>
      </c>
      <c r="D4" s="4" t="inlineStr">
        <is>
          <t xml:space="preserve"> </t>
        </is>
      </c>
    </row>
    <row r="5">
      <c r="A5" s="4" t="inlineStr">
        <is>
          <t>Less: accumulated depreciation and amortization</t>
        </is>
      </c>
      <c r="B5" s="5" t="n">
        <v>-21508</v>
      </c>
      <c r="C5" s="5" t="n">
        <v>-15958</v>
      </c>
      <c r="D5" s="4" t="inlineStr">
        <is>
          <t xml:space="preserve"> </t>
        </is>
      </c>
    </row>
    <row r="6">
      <c r="A6" s="4" t="inlineStr">
        <is>
          <t>Property and equipment, net</t>
        </is>
      </c>
      <c r="B6" s="5" t="n">
        <v>25921</v>
      </c>
      <c r="C6" s="5" t="n">
        <v>28630</v>
      </c>
      <c r="D6" s="4" t="inlineStr">
        <is>
          <t xml:space="preserve"> </t>
        </is>
      </c>
    </row>
    <row r="7">
      <c r="A7" s="4" t="inlineStr">
        <is>
          <t>Depreciation and amortization</t>
        </is>
      </c>
      <c r="B7" s="5" t="n">
        <v>5666</v>
      </c>
      <c r="C7" s="5" t="n">
        <v>5482</v>
      </c>
      <c r="D7" s="6" t="n">
        <v>6011</v>
      </c>
    </row>
    <row r="8">
      <c r="A8" s="4" t="inlineStr">
        <is>
          <t>Disposal group, including discontinued operation, depreciation and amortization</t>
        </is>
      </c>
      <c r="B8" s="4" t="inlineStr">
        <is>
          <t xml:space="preserve"> </t>
        </is>
      </c>
      <c r="C8" s="4" t="inlineStr">
        <is>
          <t xml:space="preserve"> </t>
        </is>
      </c>
      <c r="D8" s="6" t="n">
        <v>2357</v>
      </c>
    </row>
    <row r="9">
      <c r="A9" s="4" t="inlineStr">
        <is>
          <t>Computers and peripheral 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and equipment</t>
        </is>
      </c>
      <c r="B11" s="5" t="n">
        <v>8074</v>
      </c>
      <c r="C11" s="5" t="n">
        <v>6784</v>
      </c>
      <c r="D11" s="4" t="inlineStr">
        <is>
          <t xml:space="preserve"> </t>
        </is>
      </c>
    </row>
    <row r="12">
      <c r="A12" s="4" t="inlineStr">
        <is>
          <t>Office furniture and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and equipment</t>
        </is>
      </c>
      <c r="B14" s="5" t="n">
        <v>2411</v>
      </c>
      <c r="C14" s="5" t="n">
        <v>2322</v>
      </c>
      <c r="D14" s="4" t="inlineStr">
        <is>
          <t xml:space="preserve"> </t>
        </is>
      </c>
    </row>
    <row r="15">
      <c r="A15" s="4" t="inlineStr">
        <is>
          <t>Electronic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and equipment</t>
        </is>
      </c>
      <c r="B17" s="5" t="n">
        <v>270</v>
      </c>
      <c r="C17" s="5" t="n">
        <v>232</v>
      </c>
      <c r="D17" s="4" t="inlineStr">
        <is>
          <t xml:space="preserve"> </t>
        </is>
      </c>
    </row>
    <row r="18">
      <c r="A18" s="4" t="inlineStr">
        <is>
          <t>Leasehold improvemen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property and equipment</t>
        </is>
      </c>
      <c r="B20" s="5" t="n">
        <v>26119</v>
      </c>
      <c r="C20" s="5" t="n">
        <v>26103</v>
      </c>
      <c r="D20" s="4" t="inlineStr">
        <is>
          <t xml:space="preserve"> </t>
        </is>
      </c>
    </row>
    <row r="21">
      <c r="A21" s="4" t="inlineStr">
        <is>
          <t>Capitalized internal-use software cost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Total property and equipment</t>
        </is>
      </c>
      <c r="B23" s="6" t="n">
        <v>10555</v>
      </c>
      <c r="C23" s="6" t="n">
        <v>9147</v>
      </c>
      <c r="D23"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alance as of December 31, 2022</t>
        </is>
      </c>
      <c r="B4" s="6" t="n">
        <v>12867</v>
      </c>
      <c r="C4" s="6" t="n">
        <v>12867</v>
      </c>
    </row>
    <row r="5">
      <c r="A5" s="4" t="inlineStr">
        <is>
          <t>Additions from acquisitions</t>
        </is>
      </c>
      <c r="B5" s="5" t="n">
        <v>12402</v>
      </c>
      <c r="C5" s="5" t="n">
        <v>0</v>
      </c>
    </row>
    <row r="6">
      <c r="A6" s="4" t="inlineStr">
        <is>
          <t>Balance as of December 31, 2023</t>
        </is>
      </c>
      <c r="B6" s="5" t="n">
        <v>25269</v>
      </c>
      <c r="C6" s="5" t="n">
        <v>12867</v>
      </c>
    </row>
    <row r="7">
      <c r="A7" s="4" t="inlineStr">
        <is>
          <t>Additions from acquisitions</t>
        </is>
      </c>
      <c r="B7" s="5" t="n">
        <v>12402</v>
      </c>
      <c r="C7" s="5" t="n">
        <v>0</v>
      </c>
    </row>
    <row r="8">
      <c r="A8" s="4" t="inlineStr">
        <is>
          <t>Balance as of December 31, 2024</t>
        </is>
      </c>
      <c r="B8" s="6" t="n">
        <v>25269</v>
      </c>
      <c r="C8" s="6" t="n">
        <v>1286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Intangible assets, net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Finite-lived intangible assets, gross</t>
        </is>
      </c>
      <c r="B4" s="6" t="n">
        <v>20395</v>
      </c>
      <c r="C4" s="6" t="n">
        <v>14741</v>
      </c>
      <c r="D4" s="4" t="inlineStr">
        <is>
          <t xml:space="preserve"> </t>
        </is>
      </c>
    </row>
    <row r="5">
      <c r="A5" s="4" t="inlineStr">
        <is>
          <t>Less: accumulated amortization</t>
        </is>
      </c>
      <c r="B5" s="5" t="n">
        <v>-14818</v>
      </c>
      <c r="C5" s="5" t="n">
        <v>-9956</v>
      </c>
      <c r="D5" s="4" t="inlineStr">
        <is>
          <t xml:space="preserve"> </t>
        </is>
      </c>
    </row>
    <row r="6">
      <c r="A6" s="4" t="inlineStr">
        <is>
          <t>Total intangible assets, net</t>
        </is>
      </c>
      <c r="B6" s="5" t="n">
        <v>5577</v>
      </c>
      <c r="C6" s="5" t="n">
        <v>4785</v>
      </c>
      <c r="D6" s="4" t="inlineStr">
        <is>
          <t xml:space="preserve"> </t>
        </is>
      </c>
    </row>
    <row r="7">
      <c r="A7" s="4" t="inlineStr">
        <is>
          <t>Amortization of intangible assets</t>
        </is>
      </c>
      <c r="B7" s="5" t="n">
        <v>4862</v>
      </c>
      <c r="C7" s="5" t="n">
        <v>4776</v>
      </c>
      <c r="D7" s="6" t="n">
        <v>4573</v>
      </c>
    </row>
    <row r="8">
      <c r="A8" s="4" t="inlineStr">
        <is>
          <t>Developed technology</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Finite-lived intangible assets, gross</t>
        </is>
      </c>
      <c r="B10" s="5" t="n">
        <v>4070</v>
      </c>
      <c r="C10" s="5" t="n">
        <v>2832</v>
      </c>
      <c r="D10" s="4" t="inlineStr">
        <is>
          <t xml:space="preserve"> </t>
        </is>
      </c>
    </row>
    <row r="11">
      <c r="A11" s="4" t="inlineStr">
        <is>
          <t>Customer relationship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Finite-lived intangible assets, gross</t>
        </is>
      </c>
      <c r="B13" s="5" t="n">
        <v>3694</v>
      </c>
      <c r="C13" s="5" t="n">
        <v>440</v>
      </c>
      <c r="D13" s="4" t="inlineStr">
        <is>
          <t xml:space="preserve"> </t>
        </is>
      </c>
    </row>
    <row r="14">
      <c r="A14" s="4" t="inlineStr">
        <is>
          <t>Database</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Finite-lived intangible assets, gross</t>
        </is>
      </c>
      <c r="B16" s="5" t="n">
        <v>208</v>
      </c>
      <c r="C16" s="5" t="n">
        <v>208</v>
      </c>
      <c r="D16" s="4" t="inlineStr">
        <is>
          <t xml:space="preserve"> </t>
        </is>
      </c>
    </row>
    <row r="17">
      <c r="A17" s="4" t="inlineStr">
        <is>
          <t>User panel</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Finite-lived intangible assets, gross</t>
        </is>
      </c>
      <c r="B19" s="5" t="n">
        <v>11202</v>
      </c>
      <c r="C19" s="5" t="n">
        <v>11202</v>
      </c>
      <c r="D19" s="4" t="inlineStr">
        <is>
          <t xml:space="preserve"> </t>
        </is>
      </c>
    </row>
    <row r="20">
      <c r="A20" s="4" t="inlineStr">
        <is>
          <t>Brand name</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Finite-lived intangible assets, gross</t>
        </is>
      </c>
      <c r="B22" s="6" t="n">
        <v>1221</v>
      </c>
      <c r="C22" s="6" t="n">
        <v>59</v>
      </c>
      <c r="D22"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Future amortization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6" t="n">
        <v>2224</v>
      </c>
      <c r="C3" s="4" t="inlineStr">
        <is>
          <t xml:space="preserve"> </t>
        </is>
      </c>
    </row>
    <row r="4">
      <c r="A4" s="4" t="inlineStr">
        <is>
          <t>2026</t>
        </is>
      </c>
      <c r="B4" s="5" t="n">
        <v>1472</v>
      </c>
      <c r="C4" s="4" t="inlineStr">
        <is>
          <t xml:space="preserve"> </t>
        </is>
      </c>
    </row>
    <row r="5">
      <c r="A5" s="4" t="inlineStr">
        <is>
          <t>2027</t>
        </is>
      </c>
      <c r="B5" s="5" t="n">
        <v>855</v>
      </c>
      <c r="C5" s="4" t="inlineStr">
        <is>
          <t xml:space="preserve"> </t>
        </is>
      </c>
    </row>
    <row r="6">
      <c r="A6" s="4" t="inlineStr">
        <is>
          <t>2028</t>
        </is>
      </c>
      <c r="B6" s="5" t="n">
        <v>647</v>
      </c>
      <c r="C6" s="4" t="inlineStr">
        <is>
          <t xml:space="preserve"> </t>
        </is>
      </c>
    </row>
    <row r="7">
      <c r="A7" s="4" t="inlineStr">
        <is>
          <t>2029</t>
        </is>
      </c>
      <c r="B7" s="5" t="n">
        <v>363</v>
      </c>
      <c r="C7" s="4" t="inlineStr">
        <is>
          <t xml:space="preserve"> </t>
        </is>
      </c>
    </row>
    <row r="8">
      <c r="A8" s="4" t="inlineStr">
        <is>
          <t>2030</t>
        </is>
      </c>
      <c r="B8" s="5" t="n">
        <v>16</v>
      </c>
      <c r="C8" s="4" t="inlineStr">
        <is>
          <t xml:space="preserve"> </t>
        </is>
      </c>
    </row>
    <row r="9">
      <c r="A9" s="4" t="inlineStr">
        <is>
          <t>Total intangible assets, net</t>
        </is>
      </c>
      <c r="B9" s="6" t="n">
        <v>5577</v>
      </c>
      <c r="C9" s="6" t="n">
        <v>478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payables and 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Governmental authorities</t>
        </is>
      </c>
      <c r="B3" s="6" t="n">
        <v>17206</v>
      </c>
      <c r="C3" s="6" t="n">
        <v>12545</v>
      </c>
    </row>
    <row r="4">
      <c r="A4" s="4" t="inlineStr">
        <is>
          <t>Accrued expenses</t>
        </is>
      </c>
      <c r="B4" s="5" t="n">
        <v>8684</v>
      </c>
      <c r="C4" s="5" t="n">
        <v>8294</v>
      </c>
    </row>
    <row r="5">
      <c r="A5" s="4" t="inlineStr">
        <is>
          <t>Accrued retention bonuses related to business combinations</t>
        </is>
      </c>
      <c r="B5" s="5" t="n">
        <v>1572</v>
      </c>
      <c r="C5" s="5" t="n">
        <v>482</v>
      </c>
    </row>
    <row r="6">
      <c r="A6" s="4" t="inlineStr">
        <is>
          <t>Fair value of future hedging transactions</t>
        </is>
      </c>
      <c r="B6" s="5" t="n">
        <v>29</v>
      </c>
      <c r="C6" s="5" t="n">
        <v>0</v>
      </c>
    </row>
    <row r="7">
      <c r="A7" s="4" t="inlineStr">
        <is>
          <t>Other</t>
        </is>
      </c>
      <c r="B7" s="5" t="n">
        <v>1839</v>
      </c>
      <c r="C7" s="5" t="n">
        <v>1942</v>
      </c>
    </row>
    <row r="8">
      <c r="A8" s="4" t="inlineStr">
        <is>
          <t>Total other payables and accrued expenses</t>
        </is>
      </c>
      <c r="B8" s="6" t="n">
        <v>29330</v>
      </c>
      <c r="C8" s="6" t="n">
        <v>232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1457</v>
      </c>
      <c r="C4" s="6" t="n">
        <v>-29373</v>
      </c>
      <c r="D4" s="6" t="n">
        <v>-83661</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5" t="n">
        <v>10528</v>
      </c>
      <c r="C6" s="5" t="n">
        <v>10258</v>
      </c>
      <c r="D6" s="5" t="n">
        <v>10584</v>
      </c>
    </row>
    <row r="7">
      <c r="A7" s="4" t="inlineStr">
        <is>
          <t>Finance expense</t>
        </is>
      </c>
      <c r="B7" s="5" t="n">
        <v>500</v>
      </c>
      <c r="C7" s="5" t="n">
        <v>1646</v>
      </c>
      <c r="D7" s="5" t="n">
        <v>1112</v>
      </c>
    </row>
    <row r="8">
      <c r="A8" s="4" t="inlineStr">
        <is>
          <t>Unrealized (gain) loss from hedging transactions</t>
        </is>
      </c>
      <c r="B8" s="5" t="n">
        <v>103</v>
      </c>
      <c r="C8" s="5" t="n">
        <v>-52</v>
      </c>
      <c r="D8" s="5" t="n">
        <v>-20</v>
      </c>
    </row>
    <row r="9">
      <c r="A9" s="4" t="inlineStr">
        <is>
          <t>Share-based compensation</t>
        </is>
      </c>
      <c r="B9" s="5" t="n">
        <v>17615</v>
      </c>
      <c r="C9" s="5" t="n">
        <v>18127</v>
      </c>
      <c r="D9" s="5" t="n">
        <v>16987</v>
      </c>
    </row>
    <row r="10">
      <c r="A10" s="4" t="inlineStr">
        <is>
          <t>Gain on sale of equipment</t>
        </is>
      </c>
      <c r="B10" s="5" t="n">
        <v>-12</v>
      </c>
      <c r="C10" s="5" t="n">
        <v>0</v>
      </c>
      <c r="D10" s="5" t="n">
        <v>-142</v>
      </c>
    </row>
    <row r="11">
      <c r="A11" s="3" t="inlineStr">
        <is>
          <t>Changes in operating assets and liabilities:</t>
        </is>
      </c>
      <c r="B11" s="4" t="inlineStr">
        <is>
          <t xml:space="preserve"> </t>
        </is>
      </c>
      <c r="C11" s="4" t="inlineStr">
        <is>
          <t xml:space="preserve"> </t>
        </is>
      </c>
      <c r="D11" s="4" t="inlineStr">
        <is>
          <t xml:space="preserve"> </t>
        </is>
      </c>
    </row>
    <row r="12">
      <c r="A12" s="4" t="inlineStr">
        <is>
          <t>Change in operating lease right-of-use assets and liabilities, net</t>
        </is>
      </c>
      <c r="B12" s="5" t="n">
        <v>-1078</v>
      </c>
      <c r="C12" s="5" t="n">
        <v>-1926</v>
      </c>
      <c r="D12" s="5" t="n">
        <v>5744</v>
      </c>
    </row>
    <row r="13">
      <c r="A13" s="4" t="inlineStr">
        <is>
          <t>Increase in accounts receivable, net</t>
        </is>
      </c>
      <c r="B13" s="5" t="n">
        <v>-2127</v>
      </c>
      <c r="C13" s="5" t="n">
        <v>-9728</v>
      </c>
      <c r="D13" s="5" t="n">
        <v>-6882</v>
      </c>
    </row>
    <row r="14">
      <c r="A14" s="4" t="inlineStr">
        <is>
          <t>Increase in deferred contract costs</t>
        </is>
      </c>
      <c r="B14" s="5" t="n">
        <v>-258</v>
      </c>
      <c r="C14" s="5" t="n">
        <v>-2873</v>
      </c>
      <c r="D14" s="5" t="n">
        <v>-459</v>
      </c>
    </row>
    <row r="15">
      <c r="A15" s="4" t="inlineStr">
        <is>
          <t>Decrease in other current assets</t>
        </is>
      </c>
      <c r="B15" s="5" t="n">
        <v>612</v>
      </c>
      <c r="C15" s="5" t="n">
        <v>617</v>
      </c>
      <c r="D15" s="5" t="n">
        <v>1342</v>
      </c>
    </row>
    <row r="16">
      <c r="A16" s="4" t="inlineStr">
        <is>
          <t>Decrease (increase) in other non-current assets</t>
        </is>
      </c>
      <c r="B16" s="5" t="n">
        <v>-6</v>
      </c>
      <c r="C16" s="5" t="n">
        <v>-53</v>
      </c>
      <c r="D16" s="5" t="n">
        <v>372</v>
      </c>
    </row>
    <row r="17">
      <c r="A17" s="4" t="inlineStr">
        <is>
          <t>(Decrease) increase in accounts payable</t>
        </is>
      </c>
      <c r="B17" s="5" t="n">
        <v>3597</v>
      </c>
      <c r="C17" s="5" t="n">
        <v>1255</v>
      </c>
      <c r="D17" s="5" t="n">
        <v>-4284</v>
      </c>
    </row>
    <row r="18">
      <c r="A18" s="4" t="inlineStr">
        <is>
          <t>Increase in deferred revenue</t>
        </is>
      </c>
      <c r="B18" s="5" t="n">
        <v>6432</v>
      </c>
      <c r="C18" s="5" t="n">
        <v>6677</v>
      </c>
      <c r="D18" s="5" t="n">
        <v>15055</v>
      </c>
    </row>
    <row r="19">
      <c r="A19" s="4" t="inlineStr">
        <is>
          <t>(Decrease) increase in other non-current liabilities</t>
        </is>
      </c>
      <c r="B19" s="5" t="n">
        <v>528</v>
      </c>
      <c r="C19" s="5" t="n">
        <v>961</v>
      </c>
      <c r="D19" s="5" t="n">
        <v>-1497</v>
      </c>
    </row>
    <row r="20">
      <c r="A20" s="4" t="inlineStr">
        <is>
          <t>(Decrease) increase in other liabilities and accrued expenses</t>
        </is>
      </c>
      <c r="B20" s="5" t="n">
        <v>5197</v>
      </c>
      <c r="C20" s="5" t="n">
        <v>1426</v>
      </c>
      <c r="D20" s="5" t="n">
        <v>-316</v>
      </c>
    </row>
    <row r="21">
      <c r="A21" s="4" t="inlineStr">
        <is>
          <t>Net cash (used in) provided by operating activities</t>
        </is>
      </c>
      <c r="B21" s="5" t="n">
        <v>30174</v>
      </c>
      <c r="C21" s="5" t="n">
        <v>-3038</v>
      </c>
      <c r="D21" s="5" t="n">
        <v>-46065</v>
      </c>
    </row>
    <row r="22">
      <c r="A22" s="3" t="inlineStr">
        <is>
          <t>Cash flows from investing activities:</t>
        </is>
      </c>
      <c r="B22" s="4" t="inlineStr">
        <is>
          <t xml:space="preserve"> </t>
        </is>
      </c>
      <c r="C22" s="4" t="inlineStr">
        <is>
          <t xml:space="preserve"> </t>
        </is>
      </c>
      <c r="D22" s="4" t="inlineStr">
        <is>
          <t xml:space="preserve"> </t>
        </is>
      </c>
    </row>
    <row r="23">
      <c r="A23" s="4" t="inlineStr">
        <is>
          <t>Purchase of property and equipment, net</t>
        </is>
      </c>
      <c r="B23" s="5" t="n">
        <v>-1430</v>
      </c>
      <c r="C23" s="5" t="n">
        <v>-1559</v>
      </c>
      <c r="D23" s="5" t="n">
        <v>-28257</v>
      </c>
    </row>
    <row r="24">
      <c r="A24" s="4" t="inlineStr">
        <is>
          <t>Capitalized internal-use software costs</t>
        </is>
      </c>
      <c r="B24" s="5" t="n">
        <v>-1304</v>
      </c>
      <c r="C24" s="5" t="n">
        <v>-821</v>
      </c>
      <c r="D24" s="5" t="n">
        <v>-2919</v>
      </c>
    </row>
    <row r="25">
      <c r="A25" s="4" t="inlineStr">
        <is>
          <t>Decrease (increase) in restricted deposits</t>
        </is>
      </c>
      <c r="B25" s="5" t="n">
        <v>-552</v>
      </c>
      <c r="C25" s="5" t="n">
        <v>-206</v>
      </c>
      <c r="D25" s="5" t="n">
        <v>1660</v>
      </c>
    </row>
    <row r="26">
      <c r="A26" s="4" t="inlineStr">
        <is>
          <t>Payment for business combinations, net of cash acquired</t>
        </is>
      </c>
      <c r="B26" s="5" t="n">
        <v>-15414</v>
      </c>
      <c r="C26" s="5" t="n">
        <v>0</v>
      </c>
      <c r="D26" s="5" t="n">
        <v>-3787</v>
      </c>
    </row>
    <row r="27">
      <c r="A27" s="4" t="inlineStr">
        <is>
          <t>Cash received in relation to business combinations</t>
        </is>
      </c>
      <c r="B27" s="5" t="n">
        <v>0</v>
      </c>
      <c r="C27" s="5" t="n">
        <v>0</v>
      </c>
      <c r="D27" s="5" t="n">
        <v>294</v>
      </c>
    </row>
    <row r="28">
      <c r="A28" s="4" t="inlineStr">
        <is>
          <t>Net cash used in investing activities</t>
        </is>
      </c>
      <c r="B28" s="5" t="n">
        <v>-18700</v>
      </c>
      <c r="C28" s="5" t="n">
        <v>-2586</v>
      </c>
      <c r="D28" s="5" t="n">
        <v>-33009</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exercise of stock options</t>
        </is>
      </c>
      <c r="B30" s="5" t="n">
        <v>4677</v>
      </c>
      <c r="C30" s="5" t="n">
        <v>2296</v>
      </c>
      <c r="D30" s="5" t="n">
        <v>2034</v>
      </c>
    </row>
    <row r="31">
      <c r="A31" s="4" t="inlineStr">
        <is>
          <t>Proceeds from employee share purchase plan</t>
        </is>
      </c>
      <c r="B31" s="5" t="n">
        <v>1486</v>
      </c>
      <c r="C31" s="5" t="n">
        <v>1259</v>
      </c>
      <c r="D31" s="5" t="n">
        <v>2083</v>
      </c>
    </row>
    <row r="32">
      <c r="A32" s="4" t="inlineStr">
        <is>
          <t>Borrowings (repayments) under Credit Facility</t>
        </is>
      </c>
      <c r="B32" s="5" t="n">
        <v>-25000</v>
      </c>
      <c r="C32" s="5" t="n">
        <v>0</v>
      </c>
      <c r="D32" s="5" t="n">
        <v>25000</v>
      </c>
    </row>
    <row r="33">
      <c r="A33" s="4" t="inlineStr">
        <is>
          <t>Payments of contingent consideration, net</t>
        </is>
      </c>
      <c r="B33" s="5" t="n">
        <v>0</v>
      </c>
      <c r="C33" s="5" t="n">
        <v>-2363</v>
      </c>
      <c r="D33" s="5" t="n">
        <v>0</v>
      </c>
    </row>
    <row r="34">
      <c r="A34" s="4" t="inlineStr">
        <is>
          <t>Net cash provided by (used in) financing activities</t>
        </is>
      </c>
      <c r="B34" s="5" t="n">
        <v>-18837</v>
      </c>
      <c r="C34" s="5" t="n">
        <v>1192</v>
      </c>
      <c r="D34" s="5" t="n">
        <v>29117</v>
      </c>
    </row>
    <row r="35">
      <c r="A35" s="4" t="inlineStr">
        <is>
          <t>Effect of exchange rates on cash and cash equivalents</t>
        </is>
      </c>
      <c r="B35" s="5" t="n">
        <v>-500</v>
      </c>
      <c r="C35" s="5" t="n">
        <v>-1646</v>
      </c>
      <c r="D35" s="5" t="n">
        <v>-1112</v>
      </c>
    </row>
    <row r="36">
      <c r="A36" s="4" t="inlineStr">
        <is>
          <t>Net decrease in cash and cash equivalents</t>
        </is>
      </c>
      <c r="B36" s="5" t="n">
        <v>-7863</v>
      </c>
      <c r="C36" s="5" t="n">
        <v>-6078</v>
      </c>
      <c r="D36" s="5" t="n">
        <v>-51069</v>
      </c>
    </row>
    <row r="37">
      <c r="A37" s="4" t="inlineStr">
        <is>
          <t>Cash and cash equivalents, beginning of period</t>
        </is>
      </c>
      <c r="B37" s="5" t="n">
        <v>63869</v>
      </c>
      <c r="C37" s="5" t="n">
        <v>71732</v>
      </c>
      <c r="D37" s="5" t="n">
        <v>77810</v>
      </c>
    </row>
    <row r="38">
      <c r="A38" s="4" t="inlineStr">
        <is>
          <t>Cash and cash equivalents, end of period</t>
        </is>
      </c>
      <c r="B38" s="5" t="n">
        <v>71732</v>
      </c>
      <c r="C38" s="5" t="n">
        <v>77810</v>
      </c>
      <c r="D38" s="5" t="n">
        <v>128879</v>
      </c>
    </row>
    <row r="39">
      <c r="A39" s="3" t="inlineStr">
        <is>
          <t>Supplemental disclosure of cash flow information:</t>
        </is>
      </c>
      <c r="B39" s="4" t="inlineStr">
        <is>
          <t xml:space="preserve"> </t>
        </is>
      </c>
      <c r="C39" s="4" t="inlineStr">
        <is>
          <t xml:space="preserve"> </t>
        </is>
      </c>
      <c r="D39" s="4" t="inlineStr">
        <is>
          <t xml:space="preserve"> </t>
        </is>
      </c>
    </row>
    <row r="40">
      <c r="A40" s="4" t="inlineStr">
        <is>
          <t>Taxes paid</t>
        </is>
      </c>
      <c r="B40" s="5" t="n">
        <v>1168</v>
      </c>
      <c r="C40" s="5" t="n">
        <v>1883</v>
      </c>
      <c r="D40" s="5" t="n">
        <v>485</v>
      </c>
    </row>
    <row r="41">
      <c r="A41" s="3" t="inlineStr">
        <is>
          <t>Supplemental disclosure of non-cash investing and financing activities:</t>
        </is>
      </c>
      <c r="B41" s="4" t="inlineStr">
        <is>
          <t xml:space="preserve"> </t>
        </is>
      </c>
      <c r="C41" s="4" t="inlineStr">
        <is>
          <t xml:space="preserve"> </t>
        </is>
      </c>
      <c r="D41" s="4" t="inlineStr">
        <is>
          <t xml:space="preserve"> </t>
        </is>
      </c>
    </row>
    <row r="42">
      <c r="A42" s="4" t="inlineStr">
        <is>
          <t>Initial public offering costs incurred during the period included in accounts payable and accrued expenses</t>
        </is>
      </c>
      <c r="B42" s="5" t="n">
        <v>0</v>
      </c>
      <c r="C42" s="5" t="n">
        <v>0</v>
      </c>
      <c r="D42" s="5" t="n">
        <v>-121</v>
      </c>
    </row>
    <row r="43">
      <c r="A43" s="4" t="inlineStr">
        <is>
          <t>Additions to operating lease right-of-use assets and liabilities</t>
        </is>
      </c>
      <c r="B43" s="5" t="n">
        <v>6064</v>
      </c>
      <c r="C43" s="5" t="n">
        <v>2597</v>
      </c>
      <c r="D43" s="5" t="n">
        <v>9485</v>
      </c>
    </row>
    <row r="44">
      <c r="A44" s="4" t="inlineStr">
        <is>
          <t>Share-based compensation included in capitalized internal-use software</t>
        </is>
      </c>
      <c r="B44" s="5" t="n">
        <v>104</v>
      </c>
      <c r="C44" s="5" t="n">
        <v>37</v>
      </c>
      <c r="D44" s="5" t="n">
        <v>0</v>
      </c>
    </row>
    <row r="45">
      <c r="A45" s="4" t="inlineStr">
        <is>
          <t>Proceeds from exercise of share options included in other current assets</t>
        </is>
      </c>
      <c r="B45" s="5" t="n">
        <v>29</v>
      </c>
      <c r="C45" s="5" t="n">
        <v>11</v>
      </c>
      <c r="D45" s="5" t="n">
        <v>0</v>
      </c>
    </row>
    <row r="46">
      <c r="A46" s="4" t="inlineStr">
        <is>
          <t>Deferred costs of property and equipment incurred during the period included in accounts payable</t>
        </is>
      </c>
      <c r="B46" s="5" t="n">
        <v>227</v>
      </c>
      <c r="C46" s="5" t="n">
        <v>139</v>
      </c>
      <c r="D46" s="5" t="n">
        <v>116</v>
      </c>
    </row>
    <row r="47">
      <c r="A47" s="4" t="inlineStr">
        <is>
          <t>Deferred payments related to business combinations</t>
        </is>
      </c>
      <c r="B47" s="6" t="n">
        <v>340</v>
      </c>
      <c r="C47" s="6" t="n">
        <v>1269</v>
      </c>
      <c r="D47"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facilities and loans (Details) - Revolving Credit Facility - SVB Credit Facility - Line of Credit - USD ($)</t>
        </is>
      </c>
      <c r="B1" s="2" t="inlineStr">
        <is>
          <t>12 Months Ended</t>
        </is>
      </c>
    </row>
    <row r="2">
      <c r="B2" s="2" t="inlineStr">
        <is>
          <t>Dec. 31, 2024</t>
        </is>
      </c>
      <c r="C2" s="2" t="inlineStr">
        <is>
          <t>Dec. 31, 2020</t>
        </is>
      </c>
      <c r="D2" s="2" t="inlineStr">
        <is>
          <t>Dec. 31, 2023</t>
        </is>
      </c>
    </row>
    <row r="3">
      <c r="A3" s="3" t="inlineStr">
        <is>
          <t>Line of Credit Facility [Line Items]</t>
        </is>
      </c>
      <c r="B3" s="4" t="inlineStr">
        <is>
          <t xml:space="preserve"> </t>
        </is>
      </c>
      <c r="C3" s="4" t="inlineStr">
        <is>
          <t xml:space="preserve"> </t>
        </is>
      </c>
      <c r="D3" s="4" t="inlineStr">
        <is>
          <t xml:space="preserve"> </t>
        </is>
      </c>
    </row>
    <row r="4">
      <c r="A4" s="4" t="inlineStr">
        <is>
          <t>Aggregate amount (up to)</t>
        </is>
      </c>
      <c r="B4" s="4" t="inlineStr">
        <is>
          <t xml:space="preserve"> </t>
        </is>
      </c>
      <c r="C4" s="6" t="n">
        <v>75000000</v>
      </c>
      <c r="D4" s="4" t="inlineStr">
        <is>
          <t xml:space="preserve"> </t>
        </is>
      </c>
    </row>
    <row r="5">
      <c r="A5" s="4" t="inlineStr">
        <is>
          <t>Borrowing base calculation, MRR multiplier</t>
        </is>
      </c>
      <c r="B5" s="4" t="inlineStr">
        <is>
          <t xml:space="preserve"> </t>
        </is>
      </c>
      <c r="C5" s="9" t="n">
        <v>6</v>
      </c>
      <c r="D5" s="4" t="inlineStr">
        <is>
          <t xml:space="preserve"> </t>
        </is>
      </c>
    </row>
    <row r="6">
      <c r="A6" s="4" t="inlineStr">
        <is>
          <t>Interest rate, stated percent</t>
        </is>
      </c>
      <c r="B6" s="4" t="inlineStr">
        <is>
          <t xml:space="preserve"> </t>
        </is>
      </c>
      <c r="C6" s="10" t="n">
        <v>0.035</v>
      </c>
      <c r="D6" s="4" t="inlineStr">
        <is>
          <t xml:space="preserve"> </t>
        </is>
      </c>
    </row>
    <row r="7">
      <c r="A7" s="4" t="inlineStr">
        <is>
          <t>Basis spread</t>
        </is>
      </c>
      <c r="B7" s="4" t="inlineStr">
        <is>
          <t xml:space="preserve"> </t>
        </is>
      </c>
      <c r="C7" s="10" t="n">
        <v>0.0025</v>
      </c>
      <c r="D7" s="4" t="inlineStr">
        <is>
          <t xml:space="preserve"> </t>
        </is>
      </c>
    </row>
    <row r="8">
      <c r="A8" s="4" t="inlineStr">
        <is>
          <t>Unused capacity commitment fee, percent</t>
        </is>
      </c>
      <c r="B8" s="4" t="inlineStr">
        <is>
          <t xml:space="preserve"> </t>
        </is>
      </c>
      <c r="C8" s="10" t="n">
        <v>0.003</v>
      </c>
      <c r="D8" s="4" t="inlineStr">
        <is>
          <t xml:space="preserve"> </t>
        </is>
      </c>
    </row>
    <row r="9">
      <c r="A9" s="4" t="inlineStr">
        <is>
          <t>Minimum liquidity requirement</t>
        </is>
      </c>
      <c r="B9" s="4" t="inlineStr">
        <is>
          <t xml:space="preserve"> </t>
        </is>
      </c>
      <c r="C9" s="6" t="n">
        <v>35000000</v>
      </c>
      <c r="D9" s="4" t="inlineStr">
        <is>
          <t xml:space="preserve"> </t>
        </is>
      </c>
    </row>
    <row r="10">
      <c r="A10" s="4" t="inlineStr">
        <is>
          <t>Debt instrument, term</t>
        </is>
      </c>
      <c r="B10" s="4" t="inlineStr">
        <is>
          <t>2 years</t>
        </is>
      </c>
      <c r="C10" s="4" t="inlineStr">
        <is>
          <t xml:space="preserve"> </t>
        </is>
      </c>
      <c r="D10" s="4" t="inlineStr">
        <is>
          <t xml:space="preserve"> </t>
        </is>
      </c>
    </row>
    <row r="11">
      <c r="A11" s="4" t="inlineStr">
        <is>
          <t>Drawn amount</t>
        </is>
      </c>
      <c r="B11" s="6" t="n">
        <v>0</v>
      </c>
      <c r="C11" s="4" t="inlineStr">
        <is>
          <t xml:space="preserve"> </t>
        </is>
      </c>
      <c r="D11" s="6" t="n">
        <v>250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Derivatives and hedging (Details) - USD ($) $ in Thousand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Derivative, Gain (Loss), Statement of Income or Comprehensive Income [Extensible Enumeration]</t>
        </is>
      </c>
      <c r="B4" s="4" t="inlineStr">
        <is>
          <t>Finance income, net</t>
        </is>
      </c>
      <c r="C4" s="4" t="inlineStr">
        <is>
          <t>Finance income, net</t>
        </is>
      </c>
      <c r="D4" s="4" t="inlineStr">
        <is>
          <t>Finance income, net</t>
        </is>
      </c>
    </row>
    <row r="5">
      <c r="A5" s="4" t="inlineStr">
        <is>
          <t>Foreign Exchange Contract</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Notional amounts</t>
        </is>
      </c>
      <c r="B7" s="6" t="n">
        <v>5536</v>
      </c>
      <c r="C7" s="6" t="n">
        <v>3058</v>
      </c>
      <c r="D7" s="4" t="inlineStr">
        <is>
          <t xml:space="preserve"> </t>
        </is>
      </c>
    </row>
    <row r="8">
      <c r="A8" s="4" t="inlineStr">
        <is>
          <t>Derivatives designated as hedging instruments | Foreign Exchange Contract</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Notional amounts</t>
        </is>
      </c>
      <c r="B10" s="5" t="n">
        <v>5418</v>
      </c>
      <c r="C10" s="5" t="n">
        <v>2131</v>
      </c>
      <c r="D10" s="4" t="inlineStr">
        <is>
          <t xml:space="preserve"> </t>
        </is>
      </c>
    </row>
    <row r="11">
      <c r="A11" s="4" t="inlineStr">
        <is>
          <t>Gains (losses) related to derivatives</t>
        </is>
      </c>
      <c r="B11" s="5" t="n">
        <v>256</v>
      </c>
      <c r="C11" s="5" t="n">
        <v>-2011</v>
      </c>
      <c r="D11" s="6" t="n">
        <v>-1943</v>
      </c>
    </row>
    <row r="12">
      <c r="A12" s="4" t="inlineStr">
        <is>
          <t>Derivatives designated as hedging instruments | Foreign Exchange Contract | Cost of revenue</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Gains (losses) related to derivatives</t>
        </is>
      </c>
      <c r="B14" s="5" t="n">
        <v>31</v>
      </c>
      <c r="C14" s="5" t="n">
        <v>-250</v>
      </c>
      <c r="D14" s="5" t="n">
        <v>-246</v>
      </c>
    </row>
    <row r="15">
      <c r="A15" s="4" t="inlineStr">
        <is>
          <t>Derivatives designated as hedging instruments | Foreign Exchange Contract | Research and development</t>
        </is>
      </c>
      <c r="B15" s="4" t="inlineStr">
        <is>
          <t xml:space="preserve"> </t>
        </is>
      </c>
      <c r="C15" s="4" t="inlineStr">
        <is>
          <t xml:space="preserve"> </t>
        </is>
      </c>
      <c r="D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row>
    <row r="17">
      <c r="A17" s="4" t="inlineStr">
        <is>
          <t>Gains (losses) related to derivatives</t>
        </is>
      </c>
      <c r="B17" s="5" t="n">
        <v>108</v>
      </c>
      <c r="C17" s="5" t="n">
        <v>-849</v>
      </c>
      <c r="D17" s="5" t="n">
        <v>-807</v>
      </c>
    </row>
    <row r="18">
      <c r="A18" s="4" t="inlineStr">
        <is>
          <t>Derivatives designated as hedging instruments | Foreign Exchange Contract | Sales and marketing</t>
        </is>
      </c>
      <c r="B18" s="4" t="inlineStr">
        <is>
          <t xml:space="preserve"> </t>
        </is>
      </c>
      <c r="C18" s="4" t="inlineStr">
        <is>
          <t xml:space="preserve"> </t>
        </is>
      </c>
      <c r="D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row>
    <row r="20">
      <c r="A20" s="4" t="inlineStr">
        <is>
          <t>Gains (losses) related to derivatives</t>
        </is>
      </c>
      <c r="B20" s="5" t="n">
        <v>60</v>
      </c>
      <c r="C20" s="5" t="n">
        <v>-551</v>
      </c>
      <c r="D20" s="5" t="n">
        <v>-529</v>
      </c>
    </row>
    <row r="21">
      <c r="A21" s="4" t="inlineStr">
        <is>
          <t>Derivatives designated as hedging instruments | Foreign Exchange Contract | General and administrative</t>
        </is>
      </c>
      <c r="B21" s="4" t="inlineStr">
        <is>
          <t xml:space="preserve"> </t>
        </is>
      </c>
      <c r="C21" s="4" t="inlineStr">
        <is>
          <t xml:space="preserve"> </t>
        </is>
      </c>
      <c r="D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row>
    <row r="23">
      <c r="A23" s="4" t="inlineStr">
        <is>
          <t>Gains (losses) related to derivatives</t>
        </is>
      </c>
      <c r="B23" s="5" t="n">
        <v>57</v>
      </c>
      <c r="C23" s="5" t="n">
        <v>-361</v>
      </c>
      <c r="D23" s="5" t="n">
        <v>-361</v>
      </c>
    </row>
    <row r="24">
      <c r="A24" s="4" t="inlineStr">
        <is>
          <t>Derivatives not designated as hedging instruments | Foreign Exchange Contract</t>
        </is>
      </c>
      <c r="B24" s="4" t="inlineStr">
        <is>
          <t xml:space="preserve"> </t>
        </is>
      </c>
      <c r="C24" s="4" t="inlineStr">
        <is>
          <t xml:space="preserve"> </t>
        </is>
      </c>
      <c r="D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row>
    <row r="26">
      <c r="A26" s="4" t="inlineStr">
        <is>
          <t>Notional amounts</t>
        </is>
      </c>
      <c r="B26" s="5" t="n">
        <v>118</v>
      </c>
      <c r="C26" s="5" t="n">
        <v>927</v>
      </c>
      <c r="D26" s="4" t="inlineStr">
        <is>
          <t xml:space="preserve"> </t>
        </is>
      </c>
    </row>
    <row r="27">
      <c r="A27" s="4" t="inlineStr">
        <is>
          <t>Gains (losses) related to derivatives</t>
        </is>
      </c>
      <c r="B27" s="6" t="n">
        <v>-133</v>
      </c>
      <c r="C27" s="6" t="n">
        <v>126</v>
      </c>
      <c r="D27" s="6" t="n">
        <v>-32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Operating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Fixed cost</t>
        </is>
      </c>
      <c r="B4" s="6" t="n">
        <v>7066</v>
      </c>
      <c r="C4" s="6" t="n">
        <v>8327</v>
      </c>
      <c r="D4" s="6" t="n">
        <v>7617</v>
      </c>
    </row>
    <row r="5">
      <c r="A5" s="4" t="inlineStr">
        <is>
          <t>Short-term lease cost</t>
        </is>
      </c>
      <c r="B5" s="5" t="n">
        <v>799</v>
      </c>
      <c r="C5" s="5" t="n">
        <v>415</v>
      </c>
      <c r="D5" s="5" t="n">
        <v>655</v>
      </c>
    </row>
    <row r="6">
      <c r="A6" s="4" t="inlineStr">
        <is>
          <t>Total operating lease cost</t>
        </is>
      </c>
      <c r="B6" s="6" t="n">
        <v>7865</v>
      </c>
      <c r="C6" s="6" t="n">
        <v>8742</v>
      </c>
      <c r="D6" s="6" t="n">
        <v>827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25"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Increase in short-term lease cost</t>
        </is>
      </c>
      <c r="B4" s="6" t="n">
        <v>701</v>
      </c>
      <c r="C4" s="6" t="n">
        <v>397</v>
      </c>
      <c r="D4" s="6" t="n">
        <v>199</v>
      </c>
    </row>
    <row r="5">
      <c r="A5" s="4" t="inlineStr">
        <is>
          <t>Operating lease, payments</t>
        </is>
      </c>
      <c r="B5" s="6" t="n">
        <v>9130</v>
      </c>
      <c r="C5" s="5" t="n">
        <v>10037</v>
      </c>
      <c r="D5" s="5" t="n">
        <v>8965</v>
      </c>
    </row>
    <row r="6">
      <c r="A6" s="4" t="inlineStr">
        <is>
          <t>Operating lease, weighted average remaining lease term</t>
        </is>
      </c>
      <c r="B6" s="4" t="inlineStr">
        <is>
          <t>6 years 8 months 15 days</t>
        </is>
      </c>
      <c r="C6" s="4" t="inlineStr">
        <is>
          <t xml:space="preserve"> </t>
        </is>
      </c>
      <c r="D6" s="4" t="inlineStr">
        <is>
          <t xml:space="preserve"> </t>
        </is>
      </c>
    </row>
    <row r="7">
      <c r="A7" s="4" t="inlineStr">
        <is>
          <t>Operating lease, weighted average discount rate, percent</t>
        </is>
      </c>
      <c r="B7" s="10" t="n">
        <v>0.0426</v>
      </c>
      <c r="C7" s="4" t="inlineStr">
        <is>
          <t xml:space="preserve"> </t>
        </is>
      </c>
      <c r="D7" s="4" t="inlineStr">
        <is>
          <t xml:space="preserve"> </t>
        </is>
      </c>
    </row>
    <row r="8">
      <c r="A8" s="4" t="inlineStr">
        <is>
          <t>Sublease income</t>
        </is>
      </c>
      <c r="B8" s="6" t="n">
        <v>1051</v>
      </c>
      <c r="C8" s="6" t="n">
        <v>226</v>
      </c>
      <c r="D8" s="6"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 Minimum Future Lease Payments (Details) $ in Thousands</t>
        </is>
      </c>
      <c r="B1" s="2" t="inlineStr">
        <is>
          <t>Dec. 31, 2024 USD ($)</t>
        </is>
      </c>
    </row>
    <row r="2">
      <c r="A2" s="3" t="inlineStr">
        <is>
          <t>Leases [Abstract]</t>
        </is>
      </c>
      <c r="B2" s="4" t="inlineStr">
        <is>
          <t xml:space="preserve"> </t>
        </is>
      </c>
    </row>
    <row r="3">
      <c r="A3" s="4" t="inlineStr">
        <is>
          <t>2025</t>
        </is>
      </c>
      <c r="B3" s="6" t="n">
        <v>8268</v>
      </c>
    </row>
    <row r="4">
      <c r="A4" s="4" t="inlineStr">
        <is>
          <t>2026</t>
        </is>
      </c>
      <c r="B4" s="5" t="n">
        <v>7121</v>
      </c>
    </row>
    <row r="5">
      <c r="A5" s="4" t="inlineStr">
        <is>
          <t>2027</t>
        </is>
      </c>
      <c r="B5" s="5" t="n">
        <v>5585</v>
      </c>
    </row>
    <row r="6">
      <c r="A6" s="4" t="inlineStr">
        <is>
          <t>2028</t>
        </is>
      </c>
      <c r="B6" s="5" t="n">
        <v>5542</v>
      </c>
    </row>
    <row r="7">
      <c r="A7" s="4" t="inlineStr">
        <is>
          <t>2029</t>
        </is>
      </c>
      <c r="B7" s="5" t="n">
        <v>5542</v>
      </c>
    </row>
    <row r="8">
      <c r="A8" s="4" t="inlineStr">
        <is>
          <t>2030 and thereafter</t>
        </is>
      </c>
      <c r="B8" s="5" t="n">
        <v>12793</v>
      </c>
    </row>
    <row r="9">
      <c r="A9" s="4" t="inlineStr">
        <is>
          <t>Total undiscounted lease payments</t>
        </is>
      </c>
      <c r="B9" s="5" t="n">
        <v>44851</v>
      </c>
    </row>
    <row r="10">
      <c r="A10" s="4" t="inlineStr">
        <is>
          <t>Less: imputed interest</t>
        </is>
      </c>
      <c r="B10" s="5" t="n">
        <v>-5119</v>
      </c>
    </row>
    <row r="11">
      <c r="A11" s="4" t="inlineStr">
        <is>
          <t>Present value of lease liabilities</t>
        </is>
      </c>
      <c r="B11" s="6" t="n">
        <v>3973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1" customWidth="1" min="2" max="2"/>
    <col width="42" customWidth="1" min="3" max="3"/>
    <col width="40" customWidth="1" min="4" max="4"/>
    <col width="40" customWidth="1" min="5" max="5"/>
    <col width="21" customWidth="1" min="6" max="6"/>
  </cols>
  <sheetData>
    <row r="1">
      <c r="A1" s="1" t="inlineStr">
        <is>
          <t>Share equity incentive plans - Narrative (Details) $ / shares in Units, $ in Thousands</t>
        </is>
      </c>
      <c r="B1" s="2" t="inlineStr">
        <is>
          <t>1 Months Ended</t>
        </is>
      </c>
      <c r="C1" s="2" t="inlineStr">
        <is>
          <t>12 Months Ended</t>
        </is>
      </c>
    </row>
    <row r="2">
      <c r="B2" s="2" t="inlineStr">
        <is>
          <t>Apr. 30, 2021 shares</t>
        </is>
      </c>
      <c r="C2" s="2" t="inlineStr">
        <is>
          <t>Dec. 31, 2024 USD ($) h $ / shares shares</t>
        </is>
      </c>
      <c r="D2" s="2" t="inlineStr">
        <is>
          <t>Dec. 31, 2023 USD ($) $ / shares shares</t>
        </is>
      </c>
      <c r="E2" s="2" t="inlineStr">
        <is>
          <t>Dec. 31, 2022 USD ($) $ / shares shares</t>
        </is>
      </c>
      <c r="F2" s="2" t="inlineStr">
        <is>
          <t>Dec. 31, 201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grant-date fair value (in dollars per share) | $ / shares</t>
        </is>
      </c>
      <c r="B4" s="4" t="inlineStr">
        <is>
          <t xml:space="preserve"> </t>
        </is>
      </c>
      <c r="C4" s="6" t="n">
        <v>0</v>
      </c>
      <c r="D4" s="6" t="n">
        <v>0</v>
      </c>
      <c r="E4" s="6" t="n">
        <v>0</v>
      </c>
      <c r="F4" s="4" t="inlineStr">
        <is>
          <t xml:space="preserve"> </t>
        </is>
      </c>
    </row>
    <row r="5">
      <c r="A5" s="4" t="inlineStr">
        <is>
          <t>Exercised options, intrinsic value | $</t>
        </is>
      </c>
      <c r="B5" s="4" t="inlineStr">
        <is>
          <t xml:space="preserve"> </t>
        </is>
      </c>
      <c r="C5" s="6" t="n">
        <v>15218</v>
      </c>
      <c r="D5" s="6" t="n">
        <v>3037</v>
      </c>
      <c r="E5" s="6" t="n">
        <v>8212</v>
      </c>
      <c r="F5" s="4" t="inlineStr">
        <is>
          <t xml:space="preserve"> </t>
        </is>
      </c>
    </row>
    <row r="6">
      <c r="A6" s="4" t="inlineStr">
        <is>
          <t>Options, vested, grant date fair value | $</t>
        </is>
      </c>
      <c r="B6" s="4" t="inlineStr">
        <is>
          <t xml:space="preserve"> </t>
        </is>
      </c>
      <c r="C6" s="5" t="n">
        <v>3541</v>
      </c>
      <c r="D6" s="5" t="n">
        <v>5296</v>
      </c>
      <c r="E6" s="4" t="inlineStr">
        <is>
          <t xml:space="preserve"> </t>
        </is>
      </c>
      <c r="F6" s="4" t="inlineStr">
        <is>
          <t xml:space="preserve"> </t>
        </is>
      </c>
    </row>
    <row r="7">
      <c r="A7" s="4" t="inlineStr">
        <is>
          <t>Unrecognized compensation cost | $</t>
        </is>
      </c>
      <c r="B7" s="4" t="inlineStr">
        <is>
          <t xml:space="preserve"> </t>
        </is>
      </c>
      <c r="C7" s="6" t="n">
        <v>184</v>
      </c>
      <c r="D7" s="4" t="inlineStr">
        <is>
          <t xml:space="preserve"> </t>
        </is>
      </c>
      <c r="E7" s="4" t="inlineStr">
        <is>
          <t xml:space="preserve"> </t>
        </is>
      </c>
      <c r="F7" s="4" t="inlineStr">
        <is>
          <t xml:space="preserve"> </t>
        </is>
      </c>
    </row>
    <row r="8">
      <c r="A8" s="4" t="inlineStr">
        <is>
          <t>Unrecognized compensation, period of recognition</t>
        </is>
      </c>
      <c r="B8" s="4" t="inlineStr">
        <is>
          <t xml:space="preserve"> </t>
        </is>
      </c>
      <c r="C8" s="4" t="inlineStr">
        <is>
          <t>29 days</t>
        </is>
      </c>
      <c r="D8" s="4" t="inlineStr">
        <is>
          <t xml:space="preserve"> </t>
        </is>
      </c>
      <c r="E8" s="4" t="inlineStr">
        <is>
          <t xml:space="preserve"> </t>
        </is>
      </c>
      <c r="F8" s="4" t="inlineStr">
        <is>
          <t xml:space="preserve"> </t>
        </is>
      </c>
    </row>
    <row r="9">
      <c r="A9" s="4" t="inlineStr">
        <is>
          <t>Hours per week (more than) | h</t>
        </is>
      </c>
      <c r="B9" s="4" t="inlineStr">
        <is>
          <t xml:space="preserve"> </t>
        </is>
      </c>
      <c r="C9" s="5" t="n">
        <v>20</v>
      </c>
      <c r="D9" s="4" t="inlineStr">
        <is>
          <t xml:space="preserve"> </t>
        </is>
      </c>
      <c r="E9" s="4" t="inlineStr">
        <is>
          <t xml:space="preserve"> </t>
        </is>
      </c>
      <c r="F9" s="4" t="inlineStr">
        <is>
          <t xml:space="preserve"> </t>
        </is>
      </c>
    </row>
    <row r="10">
      <c r="A10" s="4" t="inlineStr">
        <is>
          <t>Months per year (more than)</t>
        </is>
      </c>
      <c r="B10" s="4" t="inlineStr">
        <is>
          <t xml:space="preserve"> </t>
        </is>
      </c>
      <c r="C10" s="4" t="inlineStr">
        <is>
          <t>5 months</t>
        </is>
      </c>
      <c r="D10" s="4" t="inlineStr">
        <is>
          <t xml:space="preserve"> </t>
        </is>
      </c>
      <c r="E10" s="4" t="inlineStr">
        <is>
          <t xml:space="preserve"> </t>
        </is>
      </c>
      <c r="F10" s="4" t="inlineStr">
        <is>
          <t xml:space="preserve"> </t>
        </is>
      </c>
    </row>
    <row r="11">
      <c r="A11" s="4" t="inlineStr">
        <is>
          <t>Voting rights limit</t>
        </is>
      </c>
      <c r="B11" s="4" t="inlineStr">
        <is>
          <t xml:space="preserve"> </t>
        </is>
      </c>
      <c r="C11" s="9" t="n">
        <v>0.05</v>
      </c>
      <c r="D11" s="4" t="inlineStr">
        <is>
          <t xml:space="preserve"> </t>
        </is>
      </c>
      <c r="E11" s="4" t="inlineStr">
        <is>
          <t xml:space="preserve"> </t>
        </is>
      </c>
      <c r="F11" s="4" t="inlineStr">
        <is>
          <t xml:space="preserve"> </t>
        </is>
      </c>
    </row>
    <row r="12">
      <c r="A12" s="4" t="inlineStr">
        <is>
          <t>Share capital limit, value | $</t>
        </is>
      </c>
      <c r="B12" s="4" t="inlineStr">
        <is>
          <t xml:space="preserve"> </t>
        </is>
      </c>
      <c r="C12" s="6" t="n">
        <v>25</v>
      </c>
      <c r="D12" s="4" t="inlineStr">
        <is>
          <t xml:space="preserve"> </t>
        </is>
      </c>
      <c r="E12" s="4" t="inlineStr">
        <is>
          <t xml:space="preserve"> </t>
        </is>
      </c>
      <c r="F12" s="4" t="inlineStr">
        <is>
          <t xml:space="preserve"> </t>
        </is>
      </c>
    </row>
    <row r="13">
      <c r="A13" s="4" t="inlineStr">
        <is>
          <t>Share-based payment arrangement, expense | $</t>
        </is>
      </c>
      <c r="B13" s="4" t="inlineStr">
        <is>
          <t xml:space="preserve"> </t>
        </is>
      </c>
      <c r="C13" s="6" t="n">
        <v>17615</v>
      </c>
      <c r="D13" s="6" t="n">
        <v>18127</v>
      </c>
      <c r="E13" s="6" t="n">
        <v>16987</v>
      </c>
      <c r="F13" s="4" t="inlineStr">
        <is>
          <t xml:space="preserve"> </t>
        </is>
      </c>
    </row>
    <row r="14">
      <c r="A14" s="4" t="inlineStr">
        <is>
          <t>Outstanding share op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ward vesting period</t>
        </is>
      </c>
      <c r="B16" s="4" t="inlineStr">
        <is>
          <t xml:space="preserve"> </t>
        </is>
      </c>
      <c r="C16" s="4" t="inlineStr">
        <is>
          <t>4 years</t>
        </is>
      </c>
      <c r="D16" s="4" t="inlineStr">
        <is>
          <t xml:space="preserve"> </t>
        </is>
      </c>
      <c r="E16" s="4" t="inlineStr">
        <is>
          <t xml:space="preserve"> </t>
        </is>
      </c>
      <c r="F16" s="4" t="inlineStr">
        <is>
          <t xml:space="preserve"> </t>
        </is>
      </c>
    </row>
    <row r="17">
      <c r="A17" s="4" t="inlineStr">
        <is>
          <t>RSU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ward vesting period</t>
        </is>
      </c>
      <c r="B19" s="4" t="inlineStr">
        <is>
          <t xml:space="preserve"> </t>
        </is>
      </c>
      <c r="C19" s="4" t="inlineStr">
        <is>
          <t>10 years</t>
        </is>
      </c>
      <c r="D19" s="4" t="inlineStr">
        <is>
          <t xml:space="preserve"> </t>
        </is>
      </c>
      <c r="E19" s="4" t="inlineStr">
        <is>
          <t xml:space="preserve"> </t>
        </is>
      </c>
      <c r="F19" s="4" t="inlineStr">
        <is>
          <t xml:space="preserve"> </t>
        </is>
      </c>
    </row>
    <row r="20">
      <c r="A20" s="4" t="inlineStr">
        <is>
          <t>Unrecognized compensation, period of recognition</t>
        </is>
      </c>
      <c r="B20" s="4" t="inlineStr">
        <is>
          <t xml:space="preserve"> </t>
        </is>
      </c>
      <c r="C20" s="4" t="inlineStr">
        <is>
          <t>2 years 8 months 23 days</t>
        </is>
      </c>
      <c r="D20" s="4" t="inlineStr">
        <is>
          <t xml:space="preserve"> </t>
        </is>
      </c>
      <c r="E20" s="4" t="inlineStr">
        <is>
          <t xml:space="preserve"> </t>
        </is>
      </c>
      <c r="F20" s="4" t="inlineStr">
        <is>
          <t xml:space="preserve"> </t>
        </is>
      </c>
    </row>
    <row r="21">
      <c r="A21" s="4" t="inlineStr">
        <is>
          <t>Compensation cost not yet recognized | $</t>
        </is>
      </c>
      <c r="B21" s="4" t="inlineStr">
        <is>
          <t xml:space="preserve"> </t>
        </is>
      </c>
      <c r="C21" s="6" t="n">
        <v>31631</v>
      </c>
      <c r="D21" s="4" t="inlineStr">
        <is>
          <t xml:space="preserve"> </t>
        </is>
      </c>
      <c r="E21" s="4" t="inlineStr">
        <is>
          <t xml:space="preserve"> </t>
        </is>
      </c>
      <c r="F21" s="4" t="inlineStr">
        <is>
          <t xml:space="preserve"> </t>
        </is>
      </c>
    </row>
    <row r="22">
      <c r="A22" s="4" t="inlineStr">
        <is>
          <t>Employee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recognized compensation, period of recognition</t>
        </is>
      </c>
      <c r="B24" s="4" t="inlineStr">
        <is>
          <t xml:space="preserve"> </t>
        </is>
      </c>
      <c r="C24" s="4" t="inlineStr">
        <is>
          <t>4 months 24 days</t>
        </is>
      </c>
      <c r="D24" s="4" t="inlineStr">
        <is>
          <t xml:space="preserve"> </t>
        </is>
      </c>
      <c r="E24" s="4" t="inlineStr">
        <is>
          <t xml:space="preserve"> </t>
        </is>
      </c>
      <c r="F24" s="4" t="inlineStr">
        <is>
          <t xml:space="preserve"> </t>
        </is>
      </c>
    </row>
    <row r="25">
      <c r="A25" s="4" t="inlineStr">
        <is>
          <t>ESPP, shares purchased (in shares) | shares</t>
        </is>
      </c>
      <c r="B25" s="4" t="inlineStr">
        <is>
          <t xml:space="preserve"> </t>
        </is>
      </c>
      <c r="C25" s="5" t="n">
        <v>275122</v>
      </c>
      <c r="D25" s="5" t="n">
        <v>293208</v>
      </c>
      <c r="E25" s="5" t="n">
        <v>357508</v>
      </c>
      <c r="F25" s="4" t="inlineStr">
        <is>
          <t xml:space="preserve"> </t>
        </is>
      </c>
    </row>
    <row r="26">
      <c r="A26" s="4" t="inlineStr">
        <is>
          <t>Shares remaining available for grant (in shares) | shares</t>
        </is>
      </c>
      <c r="B26" s="4" t="inlineStr">
        <is>
          <t xml:space="preserve"> </t>
        </is>
      </c>
      <c r="C26" s="5" t="n">
        <v>3373463</v>
      </c>
      <c r="D26" s="4" t="inlineStr">
        <is>
          <t xml:space="preserve"> </t>
        </is>
      </c>
      <c r="E26" s="4" t="inlineStr">
        <is>
          <t xml:space="preserve"> </t>
        </is>
      </c>
      <c r="F26" s="4" t="inlineStr">
        <is>
          <t xml:space="preserve"> </t>
        </is>
      </c>
    </row>
    <row r="27">
      <c r="A27" s="4" t="inlineStr">
        <is>
          <t>Share-based payment arrangement, expense | $</t>
        </is>
      </c>
      <c r="B27" s="4" t="inlineStr">
        <is>
          <t xml:space="preserve"> </t>
        </is>
      </c>
      <c r="C27" s="6" t="n">
        <v>661</v>
      </c>
      <c r="D27" s="6" t="n">
        <v>572</v>
      </c>
      <c r="E27" s="6" t="n">
        <v>1243</v>
      </c>
      <c r="F27" s="4" t="inlineStr">
        <is>
          <t xml:space="preserve"> </t>
        </is>
      </c>
    </row>
    <row r="28">
      <c r="A28" s="4" t="inlineStr">
        <is>
          <t>Compensation cost related to ESPP, not yet recognized | $</t>
        </is>
      </c>
      <c r="B28" s="4" t="inlineStr">
        <is>
          <t xml:space="preserve"> </t>
        </is>
      </c>
      <c r="C28" s="6" t="n">
        <v>594</v>
      </c>
      <c r="D28" s="4" t="inlineStr">
        <is>
          <t xml:space="preserve"> </t>
        </is>
      </c>
      <c r="E28" s="4" t="inlineStr">
        <is>
          <t xml:space="preserve"> </t>
        </is>
      </c>
      <c r="F28" s="4" t="inlineStr">
        <is>
          <t xml:space="preserve"> </t>
        </is>
      </c>
    </row>
    <row r="29">
      <c r="A29" s="4" t="inlineStr">
        <is>
          <t>Plan 2010 And Plan 2012</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s reserved for issuance (in shares) | shares</t>
        </is>
      </c>
      <c r="B31" s="4" t="inlineStr">
        <is>
          <t xml:space="preserve"> </t>
        </is>
      </c>
      <c r="C31" s="4" t="inlineStr">
        <is>
          <t xml:space="preserve"> </t>
        </is>
      </c>
      <c r="D31" s="4" t="inlineStr">
        <is>
          <t xml:space="preserve"> </t>
        </is>
      </c>
      <c r="E31" s="4" t="inlineStr">
        <is>
          <t xml:space="preserve"> </t>
        </is>
      </c>
      <c r="F31" s="5" t="n">
        <v>17339974</v>
      </c>
    </row>
    <row r="32">
      <c r="A32" s="4" t="inlineStr">
        <is>
          <t>Shares remaining available for grant (in shares) | shares</t>
        </is>
      </c>
      <c r="B32" s="4" t="inlineStr">
        <is>
          <t xml:space="preserve"> </t>
        </is>
      </c>
      <c r="C32" s="5" t="n">
        <v>0</v>
      </c>
      <c r="D32" s="4" t="inlineStr">
        <is>
          <t xml:space="preserve"> </t>
        </is>
      </c>
      <c r="E32" s="4" t="inlineStr">
        <is>
          <t xml:space="preserve"> </t>
        </is>
      </c>
      <c r="F32" s="4" t="inlineStr">
        <is>
          <t xml:space="preserve"> </t>
        </is>
      </c>
    </row>
    <row r="33">
      <c r="A33" s="4" t="inlineStr">
        <is>
          <t>Plan 2021</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shares reserved for issuance (in shares) | shares</t>
        </is>
      </c>
      <c r="B35" s="5" t="n">
        <v>1300000</v>
      </c>
      <c r="C35" s="4" t="inlineStr">
        <is>
          <t xml:space="preserve"> </t>
        </is>
      </c>
      <c r="D35" s="4" t="inlineStr">
        <is>
          <t xml:space="preserve"> </t>
        </is>
      </c>
      <c r="E35" s="4" t="inlineStr">
        <is>
          <t xml:space="preserve"> </t>
        </is>
      </c>
      <c r="F35" s="4" t="inlineStr">
        <is>
          <t xml:space="preserve"> </t>
        </is>
      </c>
    </row>
    <row r="36">
      <c r="A36" s="4" t="inlineStr">
        <is>
          <t>Increase as % of total shares</t>
        </is>
      </c>
      <c r="B36" s="9" t="n">
        <v>0.05</v>
      </c>
      <c r="C36" s="4" t="inlineStr">
        <is>
          <t xml:space="preserve"> </t>
        </is>
      </c>
      <c r="D36" s="4" t="inlineStr">
        <is>
          <t xml:space="preserve"> </t>
        </is>
      </c>
      <c r="E36" s="4" t="inlineStr">
        <is>
          <t xml:space="preserve"> </t>
        </is>
      </c>
      <c r="F36" s="4" t="inlineStr">
        <is>
          <t xml:space="preserve"> </t>
        </is>
      </c>
    </row>
    <row r="37">
      <c r="A37" s="4" t="inlineStr">
        <is>
          <t>Shares remaining available for grant (in shares) | shares</t>
        </is>
      </c>
      <c r="B37" s="4" t="inlineStr">
        <is>
          <t xml:space="preserve"> </t>
        </is>
      </c>
      <c r="C37" s="5" t="n">
        <v>6408897</v>
      </c>
      <c r="D37" s="4" t="inlineStr">
        <is>
          <t xml:space="preserve"> </t>
        </is>
      </c>
      <c r="E37" s="4" t="inlineStr">
        <is>
          <t xml:space="preserve"> </t>
        </is>
      </c>
      <c r="F37" s="4" t="inlineStr">
        <is>
          <t xml:space="preserve"> </t>
        </is>
      </c>
    </row>
    <row r="38">
      <c r="A38" s="4" t="inlineStr">
        <is>
          <t>Plan ESPP</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shares reserved for issuance (in shares) | shares</t>
        </is>
      </c>
      <c r="B40" s="5" t="n">
        <v>2000000</v>
      </c>
      <c r="C40" s="4" t="inlineStr">
        <is>
          <t xml:space="preserve"> </t>
        </is>
      </c>
      <c r="D40" s="4" t="inlineStr">
        <is>
          <t xml:space="preserve"> </t>
        </is>
      </c>
      <c r="E40" s="4" t="inlineStr">
        <is>
          <t xml:space="preserve"> </t>
        </is>
      </c>
      <c r="F40" s="4" t="inlineStr">
        <is>
          <t xml:space="preserve"> </t>
        </is>
      </c>
    </row>
    <row r="41">
      <c r="A41" s="4" t="inlineStr">
        <is>
          <t>Increase as % of total shares</t>
        </is>
      </c>
      <c r="B41" s="9" t="n">
        <v>0.01</v>
      </c>
      <c r="C41" s="4" t="inlineStr">
        <is>
          <t xml:space="preserve"> </t>
        </is>
      </c>
      <c r="D41" s="4" t="inlineStr">
        <is>
          <t xml:space="preserve"> </t>
        </is>
      </c>
      <c r="E41" s="4" t="inlineStr">
        <is>
          <t xml:space="preserve"> </t>
        </is>
      </c>
      <c r="F41" s="4" t="inlineStr">
        <is>
          <t xml:space="preserve"> </t>
        </is>
      </c>
    </row>
    <row r="42">
      <c r="A42" s="4" t="inlineStr">
        <is>
          <t>Increase in number of shares (in shares) | shares</t>
        </is>
      </c>
      <c r="B42" s="5" t="n">
        <v>3000000</v>
      </c>
      <c r="C42" s="4" t="inlineStr">
        <is>
          <t xml:space="preserve"> </t>
        </is>
      </c>
      <c r="D42" s="4" t="inlineStr">
        <is>
          <t xml:space="preserve"> </t>
        </is>
      </c>
      <c r="E42" s="4" t="inlineStr">
        <is>
          <t xml:space="preserve"> </t>
        </is>
      </c>
      <c r="F42"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Share equity incentive plans - Schedule Of Options Activity (Details) - $ / shares</t>
        </is>
      </c>
      <c r="B1" s="2" t="inlineStr">
        <is>
          <t>12 Months Ended</t>
        </is>
      </c>
    </row>
    <row r="2">
      <c r="B2" s="2" t="inlineStr">
        <is>
          <t>Dec. 31, 2024</t>
        </is>
      </c>
      <c r="C2" s="2" t="inlineStr">
        <is>
          <t>Dec. 31, 2023</t>
        </is>
      </c>
      <c r="D2" s="2" t="inlineStr">
        <is>
          <t>Dec. 31, 2022</t>
        </is>
      </c>
    </row>
    <row r="3">
      <c r="A3" s="3" t="inlineStr">
        <is>
          <t>Number of Options</t>
        </is>
      </c>
      <c r="B3" s="4" t="inlineStr">
        <is>
          <t xml:space="preserve"> </t>
        </is>
      </c>
      <c r="C3" s="4" t="inlineStr">
        <is>
          <t xml:space="preserve"> </t>
        </is>
      </c>
      <c r="D3" s="4" t="inlineStr">
        <is>
          <t xml:space="preserve"> </t>
        </is>
      </c>
    </row>
    <row r="4">
      <c r="A4" s="4" t="inlineStr">
        <is>
          <t>Outstanding at the beginning of the year (in shares)</t>
        </is>
      </c>
      <c r="B4" s="5" t="n">
        <v>7351711</v>
      </c>
      <c r="C4" s="5" t="n">
        <v>8362930</v>
      </c>
      <c r="D4" s="4" t="inlineStr">
        <is>
          <t xml:space="preserve"> </t>
        </is>
      </c>
    </row>
    <row r="5">
      <c r="A5" s="4" t="inlineStr">
        <is>
          <t>Granted (in shares)</t>
        </is>
      </c>
      <c r="B5" s="5" t="n">
        <v>0</v>
      </c>
      <c r="C5" s="5" t="n">
        <v>0</v>
      </c>
      <c r="D5" s="4" t="inlineStr">
        <is>
          <t xml:space="preserve"> </t>
        </is>
      </c>
    </row>
    <row r="6">
      <c r="A6" s="4" t="inlineStr">
        <is>
          <t>Exercised (in shares)</t>
        </is>
      </c>
      <c r="B6" s="5" t="n">
        <v>-2167781</v>
      </c>
      <c r="C6" s="5" t="n">
        <v>-863494</v>
      </c>
      <c r="D6" s="4" t="inlineStr">
        <is>
          <t xml:space="preserve"> </t>
        </is>
      </c>
    </row>
    <row r="7">
      <c r="A7" s="4" t="inlineStr">
        <is>
          <t>Forfeited (in shares)</t>
        </is>
      </c>
      <c r="B7" s="5" t="n">
        <v>-39710</v>
      </c>
      <c r="C7" s="5" t="n">
        <v>-147725</v>
      </c>
      <c r="D7" s="4" t="inlineStr">
        <is>
          <t xml:space="preserve"> </t>
        </is>
      </c>
    </row>
    <row r="8">
      <c r="A8" s="4" t="inlineStr">
        <is>
          <t>Outstanding at the end of the year (in shares)</t>
        </is>
      </c>
      <c r="B8" s="5" t="n">
        <v>5144220</v>
      </c>
      <c r="C8" s="5" t="n">
        <v>7351711</v>
      </c>
      <c r="D8" s="5" t="n">
        <v>8362930</v>
      </c>
    </row>
    <row r="9">
      <c r="A9" s="4" t="inlineStr">
        <is>
          <t>Exercisable at the end of the year, number of options (in shares)</t>
        </is>
      </c>
      <c r="B9" s="5" t="n">
        <v>5088188</v>
      </c>
      <c r="C9" s="5" t="n">
        <v>6844376</v>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at the beginning of the year (in dollars per share)</t>
        </is>
      </c>
      <c r="B11" s="8" t="n">
        <v>2.21</v>
      </c>
      <c r="C11" s="8" t="n">
        <v>2.28</v>
      </c>
      <c r="D11" s="4" t="inlineStr">
        <is>
          <t xml:space="preserve"> </t>
        </is>
      </c>
    </row>
    <row r="12">
      <c r="A12" s="4" t="inlineStr">
        <is>
          <t>Granted (in dollars per share)</t>
        </is>
      </c>
      <c r="B12" s="5" t="n">
        <v>0</v>
      </c>
      <c r="C12" s="5" t="n">
        <v>0</v>
      </c>
      <c r="D12" s="4" t="inlineStr">
        <is>
          <t xml:space="preserve"> </t>
        </is>
      </c>
    </row>
    <row r="13">
      <c r="A13" s="4" t="inlineStr">
        <is>
          <t>Exercised (in dollars per share)</t>
        </is>
      </c>
      <c r="B13" s="11" t="n">
        <v>2.14</v>
      </c>
      <c r="C13" s="11" t="n">
        <v>2.67</v>
      </c>
      <c r="D13" s="4" t="inlineStr">
        <is>
          <t xml:space="preserve"> </t>
        </is>
      </c>
    </row>
    <row r="14">
      <c r="A14" s="4" t="inlineStr">
        <is>
          <t>Forfeited (in dollars per share)</t>
        </is>
      </c>
      <c r="B14" s="11" t="n">
        <v>5.41</v>
      </c>
      <c r="C14" s="11" t="n">
        <v>3.45</v>
      </c>
      <c r="D14" s="4" t="inlineStr">
        <is>
          <t xml:space="preserve"> </t>
        </is>
      </c>
    </row>
    <row r="15">
      <c r="A15" s="4" t="inlineStr">
        <is>
          <t>Outstanding at the end of the year (in dollars per share)</t>
        </is>
      </c>
      <c r="B15" s="11" t="n">
        <v>2.21</v>
      </c>
      <c r="C15" s="11" t="n">
        <v>2.21</v>
      </c>
      <c r="D15" s="8" t="n">
        <v>2.28</v>
      </c>
    </row>
    <row r="16">
      <c r="A16" s="4" t="inlineStr">
        <is>
          <t>Exercisable at the end of the year, weighted average remaining contractual term (in dollars per share)</t>
        </is>
      </c>
      <c r="B16" s="8" t="n">
        <v>2.19</v>
      </c>
      <c r="C16" s="8" t="n">
        <v>2.15</v>
      </c>
      <c r="D16" s="4" t="inlineStr">
        <is>
          <t xml:space="preserve"> </t>
        </is>
      </c>
    </row>
    <row r="17">
      <c r="A17" s="3" t="inlineStr">
        <is>
          <t>Weighted Average Remaining Contractual Term (in years)</t>
        </is>
      </c>
      <c r="B17" s="4" t="inlineStr">
        <is>
          <t xml:space="preserve"> </t>
        </is>
      </c>
      <c r="C17" s="4" t="inlineStr">
        <is>
          <t xml:space="preserve"> </t>
        </is>
      </c>
      <c r="D17" s="4" t="inlineStr">
        <is>
          <t xml:space="preserve"> </t>
        </is>
      </c>
    </row>
    <row r="18">
      <c r="A18" s="4" t="inlineStr">
        <is>
          <t>Options outstanding, weighted average remaining contractual life (years)</t>
        </is>
      </c>
      <c r="B18" s="4" t="inlineStr">
        <is>
          <t>3 years 6 months</t>
        </is>
      </c>
      <c r="C18" s="4" t="inlineStr">
        <is>
          <t>4 years 14 days</t>
        </is>
      </c>
      <c r="D18" s="4" t="inlineStr">
        <is>
          <t>5 years 3 months</t>
        </is>
      </c>
    </row>
    <row r="19">
      <c r="A19" s="4" t="inlineStr">
        <is>
          <t>Options exercisable, weighted-average remaining contractual life (years)</t>
        </is>
      </c>
      <c r="B19" s="4" t="inlineStr">
        <is>
          <t>3 years 5 months 19 days</t>
        </is>
      </c>
      <c r="C19" s="4" t="inlineStr">
        <is>
          <t>3 years 9 months 29 days</t>
        </is>
      </c>
      <c r="D19"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equity incentive plans - Schedule of Activity of Restricted Stock Units (Details) - RSUs - $ / shares</t>
        </is>
      </c>
      <c r="B1" s="2" t="inlineStr">
        <is>
          <t>12 Months Ended</t>
        </is>
      </c>
    </row>
    <row r="2">
      <c r="B2" s="2" t="inlineStr">
        <is>
          <t>Dec. 31, 2024</t>
        </is>
      </c>
      <c r="C2" s="2" t="inlineStr">
        <is>
          <t>Dec. 31, 2023</t>
        </is>
      </c>
    </row>
    <row r="3">
      <c r="A3" s="3" t="inlineStr">
        <is>
          <t>Number of RSUs</t>
        </is>
      </c>
      <c r="B3" s="4" t="inlineStr">
        <is>
          <t xml:space="preserve"> </t>
        </is>
      </c>
      <c r="C3" s="4" t="inlineStr">
        <is>
          <t xml:space="preserve"> </t>
        </is>
      </c>
    </row>
    <row r="4">
      <c r="A4" s="4" t="inlineStr">
        <is>
          <t>Outstanding at the beginning of the year (in shares)</t>
        </is>
      </c>
      <c r="B4" s="5" t="n">
        <v>4003336</v>
      </c>
      <c r="C4" s="5" t="n">
        <v>2866980</v>
      </c>
    </row>
    <row r="5">
      <c r="A5" s="4" t="inlineStr">
        <is>
          <t>Granted (in shares)</t>
        </is>
      </c>
      <c r="B5" s="5" t="n">
        <v>3481480</v>
      </c>
      <c r="C5" s="5" t="n">
        <v>2820708</v>
      </c>
    </row>
    <row r="6">
      <c r="A6" s="4" t="inlineStr">
        <is>
          <t>Vested (in shares)</t>
        </is>
      </c>
      <c r="B6" s="5" t="n">
        <v>-1524730</v>
      </c>
      <c r="C6" s="5" t="n">
        <v>-1060404</v>
      </c>
    </row>
    <row r="7">
      <c r="A7" s="4" t="inlineStr">
        <is>
          <t>Forfeited (in shares)</t>
        </is>
      </c>
      <c r="B7" s="5" t="n">
        <v>-935132</v>
      </c>
      <c r="C7" s="5" t="n">
        <v>-623948</v>
      </c>
    </row>
    <row r="8">
      <c r="A8" s="4" t="inlineStr">
        <is>
          <t>Outstanding at the end of the year (in shares)</t>
        </is>
      </c>
      <c r="B8" s="5" t="n">
        <v>5024954</v>
      </c>
      <c r="C8" s="5" t="n">
        <v>4003336</v>
      </c>
    </row>
    <row r="9">
      <c r="A9" s="3" t="inlineStr">
        <is>
          <t>Weighted Average Fair Value at Grant Date</t>
        </is>
      </c>
      <c r="B9" s="4" t="inlineStr">
        <is>
          <t xml:space="preserve"> </t>
        </is>
      </c>
      <c r="C9" s="4" t="inlineStr">
        <is>
          <t xml:space="preserve"> </t>
        </is>
      </c>
    </row>
    <row r="10">
      <c r="A10" s="4" t="inlineStr">
        <is>
          <t>Outstanding at the beginning of the year, weighted average fair value at grant date (in dollars per share)</t>
        </is>
      </c>
      <c r="B10" s="8" t="n">
        <v>8.16</v>
      </c>
      <c r="C10" s="8" t="n">
        <v>12.06</v>
      </c>
    </row>
    <row r="11">
      <c r="A11" s="4" t="inlineStr">
        <is>
          <t>Granted, weighted average fair value at grant date (in dollars per share)</t>
        </is>
      </c>
      <c r="B11" s="11" t="n">
        <v>7.38</v>
      </c>
      <c r="C11" s="11" t="n">
        <v>6.54</v>
      </c>
    </row>
    <row r="12">
      <c r="A12" s="4" t="inlineStr">
        <is>
          <t>Vested, weighted-average fair value grant date (in dollars per share)</t>
        </is>
      </c>
      <c r="B12" s="11" t="n">
        <v>8.44</v>
      </c>
      <c r="C12" s="11" t="n">
        <v>11.83</v>
      </c>
    </row>
    <row r="13">
      <c r="A13" s="4" t="inlineStr">
        <is>
          <t>Forfeited, weighted average fair value at grant date (in dollars per share)</t>
        </is>
      </c>
      <c r="B13" s="11" t="n">
        <v>8.26</v>
      </c>
      <c r="C13" s="11" t="n">
        <v>10.9</v>
      </c>
    </row>
    <row r="14">
      <c r="A14" s="4" t="inlineStr">
        <is>
          <t>Outstanding at the end of the year, weighted average fair value at grant date (in dollars per share)</t>
        </is>
      </c>
      <c r="B14" s="8" t="n">
        <v>7.52</v>
      </c>
      <c r="C14" s="8" t="n">
        <v>8.1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equity incentive plans - Schedule of Share-Based Compensation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expense</t>
        </is>
      </c>
      <c r="B4" s="6" t="n">
        <v>17615</v>
      </c>
      <c r="C4" s="6" t="n">
        <v>18127</v>
      </c>
      <c r="D4" s="6" t="n">
        <v>16987</v>
      </c>
    </row>
    <row r="5">
      <c r="A5" s="4" t="inlineStr">
        <is>
          <t>Cost of revenu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payment arrangement, expense</t>
        </is>
      </c>
      <c r="B7" s="5" t="n">
        <v>812</v>
      </c>
      <c r="C7" s="5" t="n">
        <v>635</v>
      </c>
      <c r="D7" s="5" t="n">
        <v>599</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payment arrangement, expense</t>
        </is>
      </c>
      <c r="B10" s="5" t="n">
        <v>5511</v>
      </c>
      <c r="C10" s="5" t="n">
        <v>5782</v>
      </c>
      <c r="D10" s="5" t="n">
        <v>5287</v>
      </c>
    </row>
    <row r="11">
      <c r="A11" s="4" t="inlineStr">
        <is>
          <t>Sales and marketing</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payment arrangement, expense</t>
        </is>
      </c>
      <c r="B13" s="5" t="n">
        <v>4273</v>
      </c>
      <c r="C13" s="5" t="n">
        <v>5196</v>
      </c>
      <c r="D13" s="5" t="n">
        <v>5995</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payment arrangement, expense</t>
        </is>
      </c>
      <c r="B16" s="6" t="n">
        <v>7019</v>
      </c>
      <c r="C16" s="6" t="n">
        <v>6514</v>
      </c>
      <c r="D16" s="6" t="n">
        <v>510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Net Income (Los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6" t="n">
        <v>-12180</v>
      </c>
      <c r="C4" s="6" t="n">
        <v>-31021</v>
      </c>
      <c r="D4" s="6" t="n">
        <v>-84778</v>
      </c>
    </row>
    <row r="5">
      <c r="A5" s="4" t="inlineStr">
        <is>
          <t>Foreign</t>
        </is>
      </c>
      <c r="B5" s="5" t="n">
        <v>2650</v>
      </c>
      <c r="C5" s="5" t="n">
        <v>3155</v>
      </c>
      <c r="D5" s="5" t="n">
        <v>1633</v>
      </c>
    </row>
    <row r="6">
      <c r="A6" s="4" t="inlineStr">
        <is>
          <t>Loss before income taxes</t>
        </is>
      </c>
      <c r="B6" s="6" t="n">
        <v>-9530</v>
      </c>
      <c r="C6" s="6" t="n">
        <v>-27866</v>
      </c>
      <c r="D6" s="6" t="n">
        <v>-8314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Similarweb Ltd. (together with its subsidiaries, the “Company”) was incorporated on February 19, 2009 under the laws of the State of Israel and commenced operations on that date. The Company is a leader in digital data and analytics powering critical business decisions. The Company uncovers what is happening online and seeks to provide businesses with the best digital data and analytics to build strategy, optimize customer acquisition and enhance monetization. The Company’s Ordinary Shares are traded on the New York Stock Exchange under the symbol “SMWB” since May 11,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of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Domestic</t>
        </is>
      </c>
      <c r="B4" s="6" t="n">
        <v>448</v>
      </c>
      <c r="C4" s="6" t="n">
        <v>56</v>
      </c>
      <c r="D4" s="6" t="n">
        <v>109</v>
      </c>
    </row>
    <row r="5">
      <c r="A5" s="4" t="inlineStr">
        <is>
          <t>Foreign</t>
        </is>
      </c>
      <c r="B5" s="5" t="n">
        <v>1090</v>
      </c>
      <c r="C5" s="5" t="n">
        <v>646</v>
      </c>
      <c r="D5" s="5" t="n">
        <v>1933</v>
      </c>
    </row>
    <row r="6">
      <c r="A6" s="4" t="inlineStr">
        <is>
          <t>Total current income tax expense</t>
        </is>
      </c>
      <c r="B6" s="5" t="n">
        <v>1538</v>
      </c>
      <c r="C6" s="5" t="n">
        <v>702</v>
      </c>
      <c r="D6" s="5" t="n">
        <v>2042</v>
      </c>
    </row>
    <row r="7">
      <c r="A7" s="3" t="inlineStr">
        <is>
          <t>Deferred:</t>
        </is>
      </c>
      <c r="B7" s="4" t="inlineStr">
        <is>
          <t xml:space="preserve"> </t>
        </is>
      </c>
      <c r="C7" s="4" t="inlineStr">
        <is>
          <t xml:space="preserve"> </t>
        </is>
      </c>
      <c r="D7" s="4" t="inlineStr">
        <is>
          <t xml:space="preserve"> </t>
        </is>
      </c>
    </row>
    <row r="8">
      <c r="A8" s="4" t="inlineStr">
        <is>
          <t>Domestic</t>
        </is>
      </c>
      <c r="B8" s="5" t="n">
        <v>0</v>
      </c>
      <c r="C8" s="5" t="n">
        <v>-126</v>
      </c>
      <c r="D8" s="5" t="n">
        <v>-24</v>
      </c>
    </row>
    <row r="9">
      <c r="A9" s="4" t="inlineStr">
        <is>
          <t>Foreign</t>
        </is>
      </c>
      <c r="B9" s="5" t="n">
        <v>389</v>
      </c>
      <c r="C9" s="5" t="n">
        <v>931</v>
      </c>
      <c r="D9" s="5" t="n">
        <v>-1502</v>
      </c>
    </row>
    <row r="10">
      <c r="A10" s="4" t="inlineStr">
        <is>
          <t>Total deferred income tax expense</t>
        </is>
      </c>
      <c r="B10" s="5" t="n">
        <v>389</v>
      </c>
      <c r="C10" s="5" t="n">
        <v>805</v>
      </c>
      <c r="D10" s="5" t="n">
        <v>-1526</v>
      </c>
    </row>
    <row r="11">
      <c r="A11" s="4" t="inlineStr">
        <is>
          <t>Total provision for income taxes</t>
        </is>
      </c>
      <c r="B11" s="6" t="n">
        <v>1927</v>
      </c>
      <c r="C11" s="6" t="n">
        <v>1507</v>
      </c>
      <c r="D11" s="6" t="n">
        <v>51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econciliation (Details) - USD ($) $ in Thousands</t>
        </is>
      </c>
      <c r="B1" s="2" t="inlineStr">
        <is>
          <t>12 Months Ended</t>
        </is>
      </c>
    </row>
    <row r="2">
      <c r="B2" s="2" t="inlineStr">
        <is>
          <t>Dec. 31, 2024</t>
        </is>
      </c>
      <c r="C2" s="2" t="inlineStr">
        <is>
          <t>Dec. 31, 2023</t>
        </is>
      </c>
      <c r="D2" s="2" t="inlineStr">
        <is>
          <t>Dec. 31, 2022</t>
        </is>
      </c>
    </row>
    <row r="3">
      <c r="A3" s="3" t="inlineStr">
        <is>
          <t>Tax</t>
        </is>
      </c>
      <c r="B3" s="4" t="inlineStr">
        <is>
          <t xml:space="preserve"> </t>
        </is>
      </c>
      <c r="C3" s="4" t="inlineStr">
        <is>
          <t xml:space="preserve"> </t>
        </is>
      </c>
      <c r="D3" s="4" t="inlineStr">
        <is>
          <t xml:space="preserve"> </t>
        </is>
      </c>
    </row>
    <row r="4">
      <c r="A4" s="4" t="inlineStr">
        <is>
          <t>Theoretical tax benefit</t>
        </is>
      </c>
      <c r="B4" s="6" t="n">
        <v>-2192</v>
      </c>
      <c r="C4" s="6" t="n">
        <v>-6409</v>
      </c>
      <c r="D4" s="6" t="n">
        <v>-19123</v>
      </c>
    </row>
    <row r="5">
      <c r="A5" s="3" t="inlineStr">
        <is>
          <t>Increase (decrease) in effective tax rate due to:</t>
        </is>
      </c>
      <c r="B5" s="4" t="inlineStr">
        <is>
          <t xml:space="preserve"> </t>
        </is>
      </c>
      <c r="C5" s="4" t="inlineStr">
        <is>
          <t xml:space="preserve"> </t>
        </is>
      </c>
      <c r="D5" s="4" t="inlineStr">
        <is>
          <t xml:space="preserve"> </t>
        </is>
      </c>
    </row>
    <row r="6">
      <c r="A6" s="4" t="inlineStr">
        <is>
          <t>Change in valuation allowance</t>
        </is>
      </c>
      <c r="B6" s="5" t="n">
        <v>-655</v>
      </c>
      <c r="C6" s="5" t="n">
        <v>3498</v>
      </c>
      <c r="D6" s="5" t="n">
        <v>16187</v>
      </c>
    </row>
    <row r="7">
      <c r="A7" s="4" t="inlineStr">
        <is>
          <t>Effect of entities with different tax rates</t>
        </is>
      </c>
      <c r="B7" s="5" t="n">
        <v>145</v>
      </c>
      <c r="C7" s="5" t="n">
        <v>48</v>
      </c>
      <c r="D7" s="5" t="n">
        <v>125</v>
      </c>
    </row>
    <row r="8">
      <c r="A8" s="4" t="inlineStr">
        <is>
          <t>Non-deductible expenses, net</t>
        </is>
      </c>
      <c r="B8" s="5" t="n">
        <v>4455</v>
      </c>
      <c r="C8" s="5" t="n">
        <v>4368</v>
      </c>
      <c r="D8" s="5" t="n">
        <v>3442</v>
      </c>
    </row>
    <row r="9">
      <c r="A9" s="4" t="inlineStr">
        <is>
          <t>Income in zero tax rate</t>
        </is>
      </c>
      <c r="B9" s="5" t="n">
        <v>0</v>
      </c>
      <c r="C9" s="5" t="n">
        <v>0</v>
      </c>
      <c r="D9" s="5" t="n">
        <v>-67</v>
      </c>
    </row>
    <row r="10">
      <c r="A10" s="4" t="inlineStr">
        <is>
          <t>Change in tax reserve for uncertain tax positions</t>
        </is>
      </c>
      <c r="B10" s="5" t="n">
        <v>202</v>
      </c>
      <c r="C10" s="5" t="n">
        <v>145</v>
      </c>
      <c r="D10" s="5" t="n">
        <v>12</v>
      </c>
    </row>
    <row r="11">
      <c r="A11" s="4" t="inlineStr">
        <is>
          <t>Other</t>
        </is>
      </c>
      <c r="B11" s="5" t="n">
        <v>-28</v>
      </c>
      <c r="C11" s="5" t="n">
        <v>-143</v>
      </c>
      <c r="D11" s="5" t="n">
        <v>-60</v>
      </c>
    </row>
    <row r="12">
      <c r="A12" s="4" t="inlineStr">
        <is>
          <t>Total provision for income taxes</t>
        </is>
      </c>
      <c r="B12" s="6" t="n">
        <v>1927</v>
      </c>
      <c r="C12" s="6" t="n">
        <v>1507</v>
      </c>
      <c r="D12" s="6" t="n">
        <v>516</v>
      </c>
    </row>
    <row r="13">
      <c r="A13" s="3" t="inlineStr">
        <is>
          <t>Rate</t>
        </is>
      </c>
      <c r="B13" s="4" t="inlineStr">
        <is>
          <t xml:space="preserve"> </t>
        </is>
      </c>
      <c r="C13" s="4" t="inlineStr">
        <is>
          <t xml:space="preserve"> </t>
        </is>
      </c>
      <c r="D13" s="4" t="inlineStr">
        <is>
          <t xml:space="preserve"> </t>
        </is>
      </c>
    </row>
    <row r="14">
      <c r="A14" s="4" t="inlineStr">
        <is>
          <t>Theoretical tax benefit</t>
        </is>
      </c>
      <c r="B14" s="9" t="n">
        <v>0.23</v>
      </c>
      <c r="C14" s="9" t="n">
        <v>0.23</v>
      </c>
      <c r="D14" s="9" t="n">
        <v>0.23</v>
      </c>
    </row>
    <row r="15">
      <c r="A15" s="3" t="inlineStr">
        <is>
          <t>Increase (decrease) in effective tax rate due to:</t>
        </is>
      </c>
      <c r="B15" s="4" t="inlineStr">
        <is>
          <t xml:space="preserve"> </t>
        </is>
      </c>
      <c r="C15" s="4" t="inlineStr">
        <is>
          <t xml:space="preserve"> </t>
        </is>
      </c>
      <c r="D15" s="4" t="inlineStr">
        <is>
          <t xml:space="preserve"> </t>
        </is>
      </c>
    </row>
    <row r="16">
      <c r="A16" s="4" t="inlineStr">
        <is>
          <t>Change in valuation allowance</t>
        </is>
      </c>
      <c r="B16" s="9" t="n">
        <v>0.07000000000000001</v>
      </c>
      <c r="C16" s="4" t="inlineStr">
        <is>
          <t>(12.00%)</t>
        </is>
      </c>
      <c r="D16" s="4" t="inlineStr">
        <is>
          <t>(20.00%)</t>
        </is>
      </c>
    </row>
    <row r="17">
      <c r="A17" s="4" t="inlineStr">
        <is>
          <t>Effect of entities with different tax rates</t>
        </is>
      </c>
      <c r="B17" s="4" t="inlineStr">
        <is>
          <t>(2.00%)</t>
        </is>
      </c>
      <c r="C17" s="9" t="n">
        <v>0</v>
      </c>
      <c r="D17" s="9" t="n">
        <v>0</v>
      </c>
    </row>
    <row r="18">
      <c r="A18" s="4" t="inlineStr">
        <is>
          <t>Non-deductible expenses, net</t>
        </is>
      </c>
      <c r="B18" s="4" t="inlineStr">
        <is>
          <t>(47.00%)</t>
        </is>
      </c>
      <c r="C18" s="4" t="inlineStr">
        <is>
          <t>(16.00%)</t>
        </is>
      </c>
      <c r="D18" s="4" t="inlineStr">
        <is>
          <t>(4.00%)</t>
        </is>
      </c>
    </row>
    <row r="19">
      <c r="A19" s="4" t="inlineStr">
        <is>
          <t>Income in zero tax rate</t>
        </is>
      </c>
      <c r="B19" s="9" t="n">
        <v>0</v>
      </c>
      <c r="C19" s="9" t="n">
        <v>0</v>
      </c>
      <c r="D19" s="9" t="n">
        <v>0</v>
      </c>
    </row>
    <row r="20">
      <c r="A20" s="4" t="inlineStr">
        <is>
          <t>Change in tax reserve for uncertain tax positions</t>
        </is>
      </c>
      <c r="B20" s="4" t="inlineStr">
        <is>
          <t>(2.00%)</t>
        </is>
      </c>
      <c r="C20" s="4" t="inlineStr">
        <is>
          <t>(1.00%)</t>
        </is>
      </c>
      <c r="D20" s="9" t="n">
        <v>0</v>
      </c>
    </row>
    <row r="21">
      <c r="A21" s="4" t="inlineStr">
        <is>
          <t>Other</t>
        </is>
      </c>
      <c r="B21" s="9" t="n">
        <v>0.01</v>
      </c>
      <c r="C21" s="9" t="n">
        <v>0.01</v>
      </c>
      <c r="D21" s="9" t="n">
        <v>0</v>
      </c>
    </row>
    <row r="22">
      <c r="A22" s="4" t="inlineStr">
        <is>
          <t>Total effective income taxes</t>
        </is>
      </c>
      <c r="B22" s="4" t="inlineStr">
        <is>
          <t>(20.00%)</t>
        </is>
      </c>
      <c r="C22" s="4" t="inlineStr">
        <is>
          <t>(5.00%)</t>
        </is>
      </c>
      <c r="D22" s="4" t="inlineStr">
        <is>
          <t>(1.0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Increase (decrease) in valuation allowance</t>
        </is>
      </c>
      <c r="B4" s="6" t="n">
        <v>-655</v>
      </c>
      <c r="C4" s="6" t="n">
        <v>3142</v>
      </c>
      <c r="D4" s="4" t="inlineStr">
        <is>
          <t xml:space="preserve"> </t>
        </is>
      </c>
    </row>
    <row r="5">
      <c r="A5" s="4" t="inlineStr">
        <is>
          <t>Undistributed earnings of foreign subsidiaries</t>
        </is>
      </c>
      <c r="B5" s="5" t="n">
        <v>17848</v>
      </c>
      <c r="C5" s="4" t="inlineStr">
        <is>
          <t xml:space="preserve"> </t>
        </is>
      </c>
      <c r="D5" s="4" t="inlineStr">
        <is>
          <t xml:space="preserve"> </t>
        </is>
      </c>
    </row>
    <row r="6">
      <c r="A6" s="4" t="inlineStr">
        <is>
          <t>Interest and penalties related to uncertain tax positions</t>
        </is>
      </c>
      <c r="B6" s="5" t="n">
        <v>26</v>
      </c>
      <c r="C6" s="6" t="n">
        <v>32</v>
      </c>
      <c r="D6" s="6" t="n">
        <v>56</v>
      </c>
    </row>
    <row r="7">
      <c r="A7" s="4" t="inlineStr">
        <is>
          <t>Israel Tax Authority</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Operating loss carryforwards</t>
        </is>
      </c>
      <c r="B9" s="6" t="n">
        <v>262569</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6" t="n">
        <v>61014</v>
      </c>
      <c r="C3" s="6" t="n">
        <v>60582</v>
      </c>
    </row>
    <row r="4">
      <c r="A4" s="4" t="inlineStr">
        <is>
          <t>Research and development expenses</t>
        </is>
      </c>
      <c r="B4" s="5" t="n">
        <v>11028</v>
      </c>
      <c r="C4" s="5" t="n">
        <v>12000</v>
      </c>
    </row>
    <row r="5">
      <c r="A5" s="4" t="inlineStr">
        <is>
          <t>Lease liabilities</t>
        </is>
      </c>
      <c r="B5" s="5" t="n">
        <v>9208</v>
      </c>
      <c r="C5" s="5" t="n">
        <v>10077</v>
      </c>
    </row>
    <row r="6">
      <c r="A6" s="4" t="inlineStr">
        <is>
          <t>Accruals and reserves</t>
        </is>
      </c>
      <c r="B6" s="5" t="n">
        <v>1282</v>
      </c>
      <c r="C6" s="5" t="n">
        <v>1375</v>
      </c>
    </row>
    <row r="7">
      <c r="A7" s="4" t="inlineStr">
        <is>
          <t>Share-based compensation</t>
        </is>
      </c>
      <c r="B7" s="5" t="n">
        <v>401</v>
      </c>
      <c r="C7" s="5" t="n">
        <v>668</v>
      </c>
    </row>
    <row r="8">
      <c r="A8" s="4" t="inlineStr">
        <is>
          <t>Deferred revenue</t>
        </is>
      </c>
      <c r="B8" s="5" t="n">
        <v>120</v>
      </c>
      <c r="C8" s="5" t="n">
        <v>82</v>
      </c>
    </row>
    <row r="9">
      <c r="A9" s="4" t="inlineStr">
        <is>
          <t>Other</t>
        </is>
      </c>
      <c r="B9" s="5" t="n">
        <v>554</v>
      </c>
      <c r="C9" s="5" t="n">
        <v>503</v>
      </c>
    </row>
    <row r="10">
      <c r="A10" s="4" t="inlineStr">
        <is>
          <t>Gross deferred tax assets</t>
        </is>
      </c>
      <c r="B10" s="5" t="n">
        <v>83607</v>
      </c>
      <c r="C10" s="5" t="n">
        <v>85287</v>
      </c>
    </row>
    <row r="11">
      <c r="A11" s="4" t="inlineStr">
        <is>
          <t>Valuation allowance</t>
        </is>
      </c>
      <c r="B11" s="5" t="n">
        <v>-73305</v>
      </c>
      <c r="C11" s="5" t="n">
        <v>-73960</v>
      </c>
    </row>
    <row r="12">
      <c r="A12" s="4" t="inlineStr">
        <is>
          <t>Total deferred tax assets</t>
        </is>
      </c>
      <c r="B12" s="5" t="n">
        <v>10302</v>
      </c>
      <c r="C12" s="5" t="n">
        <v>11327</v>
      </c>
    </row>
    <row r="13">
      <c r="A13" s="3" t="inlineStr">
        <is>
          <t>Deferred tax liabilities:</t>
        </is>
      </c>
      <c r="B13" s="4" t="inlineStr">
        <is>
          <t xml:space="preserve"> </t>
        </is>
      </c>
      <c r="C13" s="4" t="inlineStr">
        <is>
          <t xml:space="preserve"> </t>
        </is>
      </c>
    </row>
    <row r="14">
      <c r="A14" s="4" t="inlineStr">
        <is>
          <t>Intangible assets</t>
        </is>
      </c>
      <c r="B14" s="5" t="n">
        <v>-977</v>
      </c>
      <c r="C14" s="5" t="n">
        <v>-966</v>
      </c>
    </row>
    <row r="15">
      <c r="A15" s="4" t="inlineStr">
        <is>
          <t>Deferred contract acquisition costs</t>
        </is>
      </c>
      <c r="B15" s="5" t="n">
        <v>-3747</v>
      </c>
      <c r="C15" s="5" t="n">
        <v>-3123</v>
      </c>
    </row>
    <row r="16">
      <c r="A16" s="4" t="inlineStr">
        <is>
          <t>Property and equipment</t>
        </is>
      </c>
      <c r="B16" s="5" t="n">
        <v>-683</v>
      </c>
      <c r="C16" s="5" t="n">
        <v>-1108</v>
      </c>
    </row>
    <row r="17">
      <c r="A17" s="4" t="inlineStr">
        <is>
          <t>Right-of-use-assets</t>
        </is>
      </c>
      <c r="B17" s="5" t="n">
        <v>-7945</v>
      </c>
      <c r="C17" s="5" t="n">
        <v>-8208</v>
      </c>
    </row>
    <row r="18">
      <c r="A18" s="4" t="inlineStr">
        <is>
          <t>Other comprehensive income</t>
        </is>
      </c>
      <c r="B18" s="5" t="n">
        <v>-89</v>
      </c>
      <c r="C18" s="5" t="n">
        <v>-201</v>
      </c>
    </row>
    <row r="19">
      <c r="A19" s="4" t="inlineStr">
        <is>
          <t>Other</t>
        </is>
      </c>
      <c r="B19" s="5" t="n">
        <v>-137</v>
      </c>
      <c r="C19" s="5" t="n">
        <v>-9</v>
      </c>
    </row>
    <row r="20">
      <c r="A20" s="4" t="inlineStr">
        <is>
          <t>Gross deferred tax liabilities</t>
        </is>
      </c>
      <c r="B20" s="5" t="n">
        <v>-13578</v>
      </c>
      <c r="C20" s="5" t="n">
        <v>-13615</v>
      </c>
    </row>
    <row r="21">
      <c r="A21" s="4" t="inlineStr">
        <is>
          <t>Net deferred taxes</t>
        </is>
      </c>
      <c r="B21" s="6" t="n">
        <v>-3276</v>
      </c>
      <c r="C21" s="6" t="n">
        <v>-228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positions</t>
        </is>
      </c>
      <c r="B3" s="4" t="inlineStr">
        <is>
          <t xml:space="preserve"> </t>
        </is>
      </c>
      <c r="C3" s="4" t="inlineStr">
        <is>
          <t xml:space="preserve"> </t>
        </is>
      </c>
      <c r="D3" s="4" t="inlineStr">
        <is>
          <t xml:space="preserve"> </t>
        </is>
      </c>
    </row>
    <row r="4">
      <c r="A4" s="4" t="inlineStr">
        <is>
          <t>Unrecognized tax benefits, beginning balance</t>
        </is>
      </c>
      <c r="B4" s="6" t="n">
        <v>753</v>
      </c>
      <c r="C4" s="6" t="n">
        <v>608</v>
      </c>
      <c r="D4" s="6" t="n">
        <v>403</v>
      </c>
    </row>
    <row r="5">
      <c r="A5" s="4" t="inlineStr">
        <is>
          <t>Increases related to current year tax positions</t>
        </is>
      </c>
      <c r="B5" s="5" t="n">
        <v>202</v>
      </c>
      <c r="C5" s="5" t="n">
        <v>145</v>
      </c>
      <c r="D5" s="5" t="n">
        <v>12</v>
      </c>
    </row>
    <row r="6">
      <c r="A6" s="4" t="inlineStr">
        <is>
          <t>Additions related to business combinations</t>
        </is>
      </c>
      <c r="B6" s="5" t="n">
        <v>0</v>
      </c>
      <c r="C6" s="4" t="inlineStr">
        <is>
          <t xml:space="preserve"> </t>
        </is>
      </c>
      <c r="D6" s="5" t="n">
        <v>193</v>
      </c>
    </row>
    <row r="7">
      <c r="A7" s="4" t="inlineStr">
        <is>
          <t>Unrecognized tax benefits, ending balance</t>
        </is>
      </c>
      <c r="B7" s="6" t="n">
        <v>955</v>
      </c>
      <c r="C7" s="6" t="n">
        <v>753</v>
      </c>
      <c r="D7" s="6" t="n">
        <v>60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basic and diluted net (loss) income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t>
        </is>
      </c>
      <c r="B4" s="6" t="n">
        <v>-11457</v>
      </c>
      <c r="C4" s="6" t="n">
        <v>-29373</v>
      </c>
      <c r="D4" s="6" t="n">
        <v>-83661</v>
      </c>
    </row>
    <row r="5">
      <c r="A5" s="3" t="inlineStr">
        <is>
          <t>Denominator:</t>
        </is>
      </c>
      <c r="B5" s="4" t="inlineStr">
        <is>
          <t xml:space="preserve"> </t>
        </is>
      </c>
      <c r="C5" s="4" t="inlineStr">
        <is>
          <t xml:space="preserve"> </t>
        </is>
      </c>
      <c r="D5" s="4" t="inlineStr">
        <is>
          <t xml:space="preserve"> </t>
        </is>
      </c>
    </row>
    <row r="6">
      <c r="A6" s="4" t="inlineStr">
        <is>
          <t>Weighted-average shares used in computing net loss per share, basic (in shares)</t>
        </is>
      </c>
      <c r="B6" s="5" t="n">
        <v>80825695</v>
      </c>
      <c r="C6" s="5" t="n">
        <v>77752960</v>
      </c>
      <c r="D6" s="5" t="n">
        <v>75718623</v>
      </c>
    </row>
    <row r="7">
      <c r="A7" s="4" t="inlineStr">
        <is>
          <t>Weighted-average shares used in computing net loss per share, diluted (in shares)</t>
        </is>
      </c>
      <c r="B7" s="5" t="n">
        <v>80825695</v>
      </c>
      <c r="C7" s="5" t="n">
        <v>77752960</v>
      </c>
      <c r="D7" s="5" t="n">
        <v>75718623</v>
      </c>
    </row>
    <row r="8">
      <c r="A8" s="4" t="inlineStr">
        <is>
          <t>Net loss per share, basic (in USD per share)</t>
        </is>
      </c>
      <c r="B8" s="8" t="n">
        <v>-0.14</v>
      </c>
      <c r="C8" s="8" t="n">
        <v>-0.38</v>
      </c>
      <c r="D8" s="8" t="n">
        <v>-1.1</v>
      </c>
    </row>
    <row r="9">
      <c r="A9" s="4" t="inlineStr">
        <is>
          <t>Net loss per share, diluted (in USD per share)</t>
        </is>
      </c>
      <c r="B9" s="8" t="n">
        <v>-0.14</v>
      </c>
      <c r="C9" s="8" t="n">
        <v>-0.38</v>
      </c>
      <c r="D9" s="8" t="n">
        <v>-1.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potential dilutive securities excluded from diluted per share calculation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ly diluted securities (in shares)</t>
        </is>
      </c>
      <c r="B4" s="5" t="n">
        <v>10169174</v>
      </c>
      <c r="C4" s="5" t="n">
        <v>11355047</v>
      </c>
      <c r="D4" s="5" t="n">
        <v>11229910</v>
      </c>
    </row>
    <row r="5">
      <c r="A5" s="4" t="inlineStr">
        <is>
          <t>Outstanding share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ly diluted securities (in shares)</t>
        </is>
      </c>
      <c r="B7" s="5" t="n">
        <v>5144220</v>
      </c>
      <c r="C7" s="5" t="n">
        <v>7351711</v>
      </c>
      <c r="D7" s="5" t="n">
        <v>8362930</v>
      </c>
    </row>
    <row r="8">
      <c r="A8" s="4" t="inlineStr">
        <is>
          <t>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ly diluted securities (in shares)</t>
        </is>
      </c>
      <c r="B10" s="5" t="n">
        <v>5024954</v>
      </c>
      <c r="C10" s="5" t="n">
        <v>4003336</v>
      </c>
      <c r="D10" s="5" t="n">
        <v>286698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Commitment and contingencies - Purchase obligations (Details) $ in Thousands</t>
        </is>
      </c>
      <c r="B1" s="2" t="inlineStr">
        <is>
          <t>Dec. 31, 2024 USD ($)</t>
        </is>
      </c>
    </row>
    <row r="2">
      <c r="A2" s="3" t="inlineStr">
        <is>
          <t>Commitments and Contingencies Disclosure [Abstract]</t>
        </is>
      </c>
      <c r="B2" s="4" t="inlineStr">
        <is>
          <t xml:space="preserve"> </t>
        </is>
      </c>
    </row>
    <row r="3">
      <c r="A3" s="4" t="inlineStr">
        <is>
          <t>2025</t>
        </is>
      </c>
      <c r="B3" s="6" t="n">
        <v>25136</v>
      </c>
    </row>
    <row r="4">
      <c r="A4" s="4" t="inlineStr">
        <is>
          <t>2026</t>
        </is>
      </c>
      <c r="B4" s="5" t="n">
        <v>9180</v>
      </c>
    </row>
    <row r="5">
      <c r="A5" s="4" t="inlineStr">
        <is>
          <t>2027</t>
        </is>
      </c>
      <c r="B5" s="5" t="n">
        <v>424</v>
      </c>
    </row>
    <row r="6">
      <c r="A6" s="4" t="inlineStr">
        <is>
          <t>Total purchase obligations</t>
        </is>
      </c>
      <c r="B6" s="6" t="n">
        <v>3474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venue</t>
        </is>
      </c>
      <c r="B4" s="6" t="n">
        <v>249913</v>
      </c>
      <c r="C4" s="6" t="n">
        <v>218019</v>
      </c>
      <c r="D4" s="6" t="n">
        <v>193234</v>
      </c>
    </row>
    <row r="5">
      <c r="A5" s="4" t="inlineStr">
        <is>
          <t>Affiliated Entity | Saas Service Agreement</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venue</t>
        </is>
      </c>
      <c r="B7" s="6" t="n">
        <v>160</v>
      </c>
      <c r="C7" s="6" t="n">
        <v>182</v>
      </c>
      <c r="D7" s="6" t="n">
        <v>19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revenue by geographic region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6" t="n">
        <v>249913</v>
      </c>
      <c r="C4" s="6" t="n">
        <v>218019</v>
      </c>
      <c r="D4" s="6" t="n">
        <v>193234</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t>
        </is>
      </c>
      <c r="B7" s="5" t="n">
        <v>120524</v>
      </c>
      <c r="C7" s="5" t="n">
        <v>103527</v>
      </c>
      <c r="D7" s="5" t="n">
        <v>90868</v>
      </c>
    </row>
    <row r="8">
      <c r="A8" s="4" t="inlineStr">
        <is>
          <t>Europe</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t>
        </is>
      </c>
      <c r="B10" s="5" t="n">
        <v>46431</v>
      </c>
      <c r="C10" s="5" t="n">
        <v>41779</v>
      </c>
      <c r="D10" s="5" t="n">
        <v>38364</v>
      </c>
    </row>
    <row r="11">
      <c r="A11" s="4" t="inlineStr">
        <is>
          <t>Asia Pacific</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t>
        </is>
      </c>
      <c r="B13" s="5" t="n">
        <v>38759</v>
      </c>
      <c r="C13" s="5" t="n">
        <v>33951</v>
      </c>
      <c r="D13" s="5" t="n">
        <v>30287</v>
      </c>
    </row>
    <row r="14">
      <c r="A14" s="4" t="inlineStr">
        <is>
          <t>United Kingdom</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t>
        </is>
      </c>
      <c r="B16" s="5" t="n">
        <v>22703</v>
      </c>
      <c r="C16" s="5" t="n">
        <v>21705</v>
      </c>
      <c r="D16" s="5" t="n">
        <v>19026</v>
      </c>
    </row>
    <row r="17">
      <c r="A17" s="4" t="inlineStr">
        <is>
          <t>Israel</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Revenue</t>
        </is>
      </c>
      <c r="B19" s="5" t="n">
        <v>4221</v>
      </c>
      <c r="C19" s="5" t="n">
        <v>3551</v>
      </c>
      <c r="D19" s="5" t="n">
        <v>3129</v>
      </c>
    </row>
    <row r="20">
      <c r="A20" s="4" t="inlineStr">
        <is>
          <t>Other</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Revenue</t>
        </is>
      </c>
      <c r="B22" s="6" t="n">
        <v>17275</v>
      </c>
      <c r="C22" s="6" t="n">
        <v>13506</v>
      </c>
      <c r="D22" s="6" t="n">
        <v>1156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accompanying consolidated financial statements have been prepared in accordance with generally accepted accounting principles in the United States (“US GAAP“). The significant accounting policies applied in the preparation of the consolidated financial statements, are as follows: Principles of consolidation The consolidated financial statements include the financial statements of the Company and its subsidiaries. As of December 31, 2023 and 2024 , all of the Company’s subsidiaries are wholly owned. All intercompany transactions and balances have been eliminated in consolidation. Use of estimates The preparation of the consolidated financial statements in conformity with US GAAP requires management to make estimates and assumptions that affect the reported amount of assets and liabilities at the date of the consolidated financial statements, as well as reported amounts of revenue and expenses during the reporting period. The accounting estimates that require management’s subjective judgements include, but are not limited to, revenue recognition, income taxes, incremental borrowing rate (“IBR”) under operating lease agreements, internal-use software costs, share-based compensation, the fair value of acquired intangible assets related to business combinations and the determination of useful lives of acquired intangible assets. The Company evaluates its estimates and judgements on an ongoing basis and revises them when necessary. Actual results may differ materially under different assumptions or conditions. Business and Asset Acquisitions The results of an acquired business in a business combination are included in the Company’s consolidated financial statements from the date of acquisition in accordance with ASC 805, Business Combinations . The Company allocates the purchase price, which is the sum of the consideration provided and may consist of cash, equity and contingent consideration, to the identifiable assets acquired and the assumed liabilities of the acquired business at their fair values as of the acquisition date. The excess of the purchase price over the amount allocated to the identifiable assets and liabilities, if any, is recorded as goodwill. The estimated fair values and useful lives of identifiable intangible assets are based on many factors, including estimates and assumptions of future operating performance and cash flows of the acquired business, the nature of the business acquired and the specific characteristics of the identified intangible assets. The estimates and assumptions used to determine the fair values and useful lives of identified intangible assets could change due to numerous factors, including market conditions, technological developments, economic conditions and competition. The Company accounts for deferred revenue in businesses acquired under the provisions of ASU 2021-08 , Topic 805, Business Combinations, Accounting for Contract Assets and Contract Liabilities from Contracts with Customers . Contingent consideration incurred in a business combination is included as part of the acquisition price and recorded at a probability weighted assessment of the fair value as of the acquisition date, unless such contingent consideration includes continued service conditions. The fair value of the contingent consideration that is accounted for as a liability, is re-measured at each reporting period, with any adjustments in fair value recognized in earnings under general and administrative expenses. Acquisition related costs incurred by the Company are not included as a component of consideration but are accounted for as an expense in the period in which the costs are incurred. The Company accounts for a transaction as an asset acquisition when substantially all of the fair value of the gross assets acquired is concentrated in a single identifiable asset or group of similar identifiable assets, or otherwise does not meet the definition of a business. Asset acquisition-related costs are capitalized as part of the asset or assets acquired. Goodwill and acquired intangible assets Goodwill is not amortized but rather tested for impairment at least annually in the fourth quarter, or more frequently if events or changes in circumstances indicate that goodwill may be impaired. Goodwill represents the excess of the purchase price over the fair value of net assets acquired in a business combination and is allocated to reporting units expected to benefit from the business combination. The Company has determined that it has one operating segment and one reporting unit. Goodwill impairment is recognized when the quantitative assessment results in the carrying value exceeding the fair value, in which case an impairment charge is recorded to the extent the carrying value exceeds the fair value. Intangible assets are amortized on a straight-line basis over the estimated useful life of the respective asset unless that life is determined to be indefinite. Each period, the Company evaluates the estimated remaining useful lives of its intangible assets and whether events or changes in circumstances warrant a revision to the remaining period of amortization. The Company did not record any impairment charges to goodwill or other acquired intangible assets during the years ended December 31, 2022, 2023 and 2024. The estimated useful lives of the Company’s intangible assets are as follows: Customer relationships 3.75-6 years Brand name 2-4 years Database 2.75 years User panel 3 years Developed technology 2-4 years Property and equipment, net Property and equipment are stated at cost, net of accumulated depreciation, amortization and accumulated impairment losses. Depreciation and amortization are calculated using the straight-line method over the estimated useful lives of the related assets as follows: Computers, software, peripheral and electronic equipment 3 years Office furniture and equipment 7-15 years Leasehold improvements (*) (*) Leasehold improvements are depreciated on a straight-line basis over the shorter of the lease term (including any extension option held by the Company and intended to be exercised) and their respective expected lives. The useful life, depreciation method and residual value of an asset are reviewed whenever events or circumstances indicate that a revision to the useful life is warranted, and any changes are accounted for prospectively as a change in accounting estimate. Maintenance, repairs and minor replacements are expensed as incurred. Impairment of long-lived assets The carrying amounts of the Company’s long-lived assets, including property and equipment, capitalized internal-use software, intangible assets and right of use assets are reviewed for impairment whenever events or changes in circumstances indicate that the carrying value of these assets may not be recoverable or that the useful lives are shorter than originally estimated. Recoverability of assets to be held and used is measured by comparing the carrying amount of an asset to future undiscounted cash flows that the asset is expected to generate over its remaining life. If this review indicates that the carrying amount of long-lived assets is not recoverable, the carrying amount of those assets is reduced to fair value. If the useful life is shorter than originally estimated, the Company amortizes the remaining carrying value over the shorter useful life. The Company did not record any such impairments during the years ended December 31, 2022 , 2023 and 2024. Financial statements in U.S. dollars The functional currency, which is the currency that best reflects the economic environment in which the Company operates and conducts most of its transactions, is determined separately for each Company subsidiary and is used to measure its financial position and operating results. The functional currency of the Company is U.S. Dollars. Transactions denominated in foreign currencies are initially recorded by the Company at their respective functional currency exchange rates prevailing at the date of the transaction. After initial recognition, monetary assets and liabilities denominated in foreign currencies are re-measured at the prevailing functional currency spot rate of exchange as of the reporting date in accordance with ASC Topic 830, Foreign currency matters . All transaction gains and losses from the re-measurement of monetary balance sheet items denominated in foreign currencies are recorded in finance income, net. The gains (losses) from foreign currency translation were $5,814, $1,298 and $(329), respectively, for the years ended December 31, 2022 , 2023 and 2024. Non-monetary items that are measured at historical cost in a foreign currency are translated using the exchange rates as at the dates of the initial transactions. Non-monetary items measured at fair value in a foreign currency are translated using the exchange rates at the date when the fair value is determined. Cash and cash equivalents Cash equivalents consist of unrestricted investments in highly liquid short-term investments and money market accounts with original maturities of three months or less when purchased and amounts receivable from payment processors. Interest is accrued as earned. The Company uses quoted prices in active markets to determine the fair value of its Level 1 investments in money market accounts. Restricted deposits Restricted deposits are primarily invested in certificates of deposit, which mature within one year from the time of purchase and are used as security for the Company’s office leases or other financial commitments. Accounts receivable, net Accounts receivable includes billed and unbilled receivables. Accounts receivable are recorded at invoiced amounts and do not bear interest. The Company generally does not require collateral and provides for expected losses. The expectation of collectability is based on a review of credit profiles of customers, contractual terms and conditions, current economic trends, and historical payment experience. The Company regularly reviews the adequacy of the allowance for credit losses, which is estimated based on an analysis of the aging of its accounts receivable, historical write-offs, customer payment patterns and current economic trends in accordance with ASC Topic 326 , Financial Instruments - Credit Losses . Accounts receivable deemed uncollectible are charged against the allowance for credit losses when identified. The allowance for credit losses was not material as of December 31, 2023 and 2024. Unbilled accounts receivable represents revenue recognized on contracts for which invoices have not yet been presented to customers because the amounts were earned but not contractually billable as of the balance sheet date. As of December 31, 2023 and 2024, the unbilled accounts receivable included within accounts receivable, net were $246 and $771, respectively. Deferred contract costs The Company accounts for costs to obtain revenue contracts in accordance with ASC Topic 340-40, Other assets and deferred costs . Sales commissions earned by the Company’s sales force and associated payroll taxes are considered incremental and recoverable costs of acquiring customer contracts. For initial contracts acquired with new customers and additional revenue acquired with existing contracts, these costs are capitalized and amortized on a straight-line basis over the anticipated period of benefit, which is estimated to be three years. The Company determined the period of benefit by taking into consideration the length of its customer contracts, its technology lifecycle and other factors. For renewal of existing contracts, these costs are capitalized and amortized on a straight-line basis over the term of the renewal, since the sales commissions for renewals are not considered commensurate with the sales commissions for initial contracts acquired, given a substantive difference in the commission rates in proportion to their respective contract values. Amounts expected to be recognized in excess of one year of the balance sheet date are recorded as deferred contract costs, non-current, in the consolidated balance sheets. Deferred contract costs are periodically analyzed for impairment. Amortization expense is recorded in sales and marketing expense within the accompanying consolidated statements of comprehensive income (loss). The Company has elected to apply the practical expedient allowed by ASC Topic 606, Revenue from contracts with customers (“ASC 606”) according to which incremental costs of obtaining a contract are recognized as an expense when incurred if the amortization period of the asset is one year or less. Capitalized internal-use software costs The Company capitalizes certain development costs incurred in connection with the development of its platform and software used in operations. The Company also capitalizes costs related to specific upgrades and enhancements when it is probable the expenditures will result in additional functionality.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ation ceases upon completion of all substantial testing. Maintenance and training costs are expensed as incurred. Capitalized internal-use software is amortized on a straight-line basis over its estimated useful life. The weighted-average useful life of capitalized internal-use software is three years as of December 31, 2024. The Company evaluates the useful lives of these assets and tests for impairment whenever events or changes in circumstances occur that could impact the recoverability of these assets. During the years ended December 31, 2022, 2023 and 2024, the Company capitalized software development costs of $2,919, $858 and $1,408, respectively, which are included in property and equipment, net in the consolidated balance sheets. Capitalized internal-use software costs during the year ended December 31, 2023 and 2024 include $37 and $104, respectively, of share based compensation. Amortization expense for the related capitalized internal-use software for the years ended December 31, 2022, 2023 and 2024 totaled $749, $1,287 and $1,546, respectively, and is included in cost of revenue in the consolidated statements of comprehensive income (loss). The Company did not recognize any impairments to capitalized internal-use software during the years ended December 31, 2022, 2023 and 2024. Revenue recognition The Company generates revenue primarily from SaaS subscriptions, which is comprised of subscription fees from customers utilizing its cloud-based digital intelligence solutions and other subscription-based solutions, such as application programming interface (“API”) access, all of which include routine customer support. The Company‘s subscriptions agreements are typically offered on an annual and multi-year basis and are renewable thereafter. For multi-year agreements, the Company generally invoices customers at the beginning of each annual period. The Company sells its products directly to its customers utilizing its website, direct sales force and distribution partners. Subscription service arrangements are generally non-cancelable and do not provide for refunds to customers in the event of cancellations or any other right of return. The Company recognizes revenue in accordance with ASC 606 and determines revenue recognition through the following steps: 1. Identification of the contract, or contracts, with a customer; The Company determines that it has a contract with a customer when each party’s rights regarding the products or services to be transferred can be identified, the payment terms for the services can be identified, the Company has determined the customer has the ability and intent to pay, the contract has commercial substance and the parties to the contract have approved the contract and are committed to perform their respective obligations. At contract inception, the Company evaluates whether two or more contracts should be combined and accounted for as a single contract and whether the combined or single contract includes more than one performance obligation. 2. Identification of the performance obligations in the contract; Performance obligations promised in a contract are identified based on the products and services that will be transferred to the customer that are both capable of being distinct (i.e., the customer can benefit from the products or services either on their own or together with other resources that are readily available from third parties or from the Company) and are distinct in the context of the contract (i.e., the transfer of the products and services is separately identifiable from other promises in the contract). For SaaS subscriptions, the Company provides access to its cloud-based software, without providing the customer with the right to take possession of its software, which the Company considers to be a single performance obligation. Other subscription-based solutions provide the customer with API access or other recurring reports, which are generally contracted for the same service period as the SaaS subscription. 3. Determination of the transaction price; The transaction price is determined based on the consideration to which the Company expects to be entitled in exchange for transferring products or delivery of services to the customer. Payment terms and conditions vary by contract type, although terms generally include a requirement to pay within 60 days of invoice. In instances where the timing of revenue recognition differs from the timing of invoicing, the Company has determined its contracts generally do not include a significant financing component. The primary purpose of the Company’s invoicing terms is to provide customers with simplified and predictable ways of purchasing its products and services, not to receive financing from its customers or to provide customers with financing. The Company applied the practical expedient in ASC 606 and did not evaluate payment terms of one year or less for the existence of a significant financing component. Revenue is recognized net of any taxes collected from customers which are subsequently remitted to governmental entities (e.g., sales tax and other indirect taxes). The Company does not offer a right of refund in its contracts. 4. Allocation of the transaction price to the performance obligations in the contract; If the contract contains a single performance obligation, the entire transaction price is allocated to the single performance obligation. For contracts that contain multiple performance obligations, the Company allocates the transaction price for each contract to each performance obligation based on the relative standalone selling price (“SSP”). When a contract includes multiple performance obligations which are delivered concurrently and have the same pattern of transfer to the customer, the Company accounts for those performance obligations as a single performance obligation. 5. Recognition of revenue when, or as, the performance obligations are satisfied. Revenue is recognized at the time the related performance obligation is satisfied by transferring the promised product or delivery of service to the customer. Revenue is recognized in an amount that reflects the consideration that the Company expects to receive in exchange for those products or services. SaaS subscription and other subscription revenue is recognized on a ratable basis over the contractual subscription term of the arrangement beginning on the date that the service is made available to the customer, since the software is available to the customer on a stand-ready basis throughout the contract term. Payments received in advance of services being rendered are recorded as deferred revenue. Deferred revenue Deferred revenue primarily consists of billings or payments received in advance of revenue recognition from subscription services described above and is recognized as the revenue recognition criteria are met. The Company generally invoices customers in annual installments. Deferred revenue is influenced by several factors, including seasonality, the compounding effects of renewals, invoice duration, invoice timing and new business linearity within the relevant financial period. Deferred revenue that will be recognized as revenue during the succeeding twelve-month period is recorded as short-term deferred revenue and the remaining portion is recorded as deferred revenue, non-current. During the years ended December 31, 2022, 2023 and 2024, the Company recognized revenue of $76,676, $93,195 and $98,901, respectively, which was included in the deferred revenue balances at the beginning of each respective period. During the years ended December 31, 2022, 2023 and 2024, the Company’s deferred revenue increased by $364, $— and $2,125, respectively, resulting from business combinations. Remaining performance obligations The Company’s remaining performance obligations are comprised of subscription revenue not yet delivered. As of and December 31, 2024, the aggregate amount of transaction price allocated to remaining performance obligations was $246,020. The Company expects to recognize 69% of its remaining performance obligations as of December 31, 2024 as revenue during the year ending December 31, 2025, and the majority of the remainder during the year ending December 31, 2026. Cost of revenue Cost of revenue primarily consists of costs related to supporting the Company’s cloud-based platform and solutions and include personnel related costs such as salaries, bonuses and benefits, and share-based compensation for employees principally responsible for data acquisition, production, engineering, advisory and technical customer support. In addition, cost of revenue includes third-party service provider costs to the cloud infrastructure provider for hosting the Company’s platform, third-party data providers, amortization of internal-use software and intangible assets and allocated overhead costs. Research and development Research and development costs include personnel-related costs associated with the Company’s engineering, data science, product and design teams as well as consulting and professional fees for third-party development resources, third-party licenses for software development tools and allocated overhead costs. Research and development costs are generally expensed as incurred. Advertising expenses Advertising is expensed as incurred. Advertising expense for the years ended December 31, 2022, 2023 and 2024 amounted to $3,788, $2,125 and $4,419, respectively. Post-employment benefits The Company accounts for employee related obligations in accordance with ASC Topic 715, Compensation—retirement benefits . Pursuant to Israel’s Severance Pay Law, Company employees in Israel are entitled to severance pay equal to one month’s salary for each year of employment, or a portion thereof. The Company has elected to include its employees in Israel under Section 14 of the Severance Pay Law, 1963. Accordingly, the Company is required to contribute, on a monthly basis, an amount equal to 8.33% of each employee’s monthly salary to individual accounts held with insurance companies for the benefit of each employee. These contributions release the Company from any future statutory severance pay ments. The related obligation and amounts deposited on behalf of such obligations are not recorded on the consolidated balance sheets, as they are legally released from obligation to employees once the deposit amounts have been paid. Severance pay expenses for the years ended December 31, 2022, 2023 and 2024, amounted to approximately $5,537, $4,629 and $4,768, respectively. The Company’s subsidiary in the United States maintains a defined contribution plan covering all of its employees in the United States, which qualifies as a tax deferred savings plan under Section 401(k) of the Internal Revenue Code of 1986, as amended (the “401(k) Plan”). Employees may elect to contribute up to 99% of their pretax salaries to the 401(k) Plan, but generally not greater than $23 per year (and an additional amount of $7.5 for employees aged 50 and over), through salary deferrals, subject to statutory limits. The Company matches 100% of employee contributions to the 401(k) Plan up to a limit of 4% of the employees’ eligible compensation. For the years ended December 31, 2022, 2023 and 2024, the Company recorded expense for matching contributions to the plan that amounted to $873, $862 and $830, respectively. Leases The Company accounts for leases in accordance with ASC Topic 842, Leases and determines whether an arrangement meets the definition of a lease at inception. Right-of-use (“ROU”) assets represent the right to use an underlying asset for the lease term and lease liabilities represent the Company’s obligation to make lease payments arising from the lease agreement. ROU assets are measured based on the discounted present value of the remaining lease payments, initial direct costs incurred, prepaid lease payments and lease incentives. The lease liability is measured based on the discounted present value of the remaining lease payments, which is computed using an IBR based on the information available at the inception of the lease, unless the rate implicit in the lease can be readily determined. The Company’s IBR for each leased asset is estimated to approximate the interest rate for collateralized borrowing with similar terms and payments and in economic environments where the asset was located. During the periods presented, all of the Company’s lease contracts are accounted for as operating leases. Lease expenses for lease payments are recognized on a straight-line basis over the lease term. The Company elected the practical expedient not to separate between lease and non-lease components in its lease agreements. The Company did not elect the practical expedient for lease agreements with a term of twelve months or less and recognizes ROU assets and lease liabilities in respect of all lease agreements. Certain lease agreements include rental payments that are adjusted periodically for the consumer price index ("CPI"). The ROU assets and lease liabilities are calculated using the CPI as of the date of inception of the applicable lease and are not subsequently adjusted, unless the liabilities are reassessed for other reasons. The carrying amounts of ROU assets are reviewed for impairment whenever events or changes in circumstances indicate that such carrying amounts may not be recoverable. The Company did not recognize any impairment charges during the years ended December 31, 2022, 2023 and 2024 . The Company subleases certain leased office spaces to third parties, and recognizes sublease income on a straight-line basis over the sublease term. The Company recognizes sublease income as an offset to lease expenses. Share-based compensation The Company accounts for share-based compensation in accordance with ASC Topic 718, Compensation—stock compensation (“ASC 718”). ASC 718 requires companies to estimate the fair value of equity-based payment awards on the date of grant using an option-pricing model. The Company selected the Black-Scholes-Merton option pricing model as the most appropriate model for determining the fair value for its share options awards granted to employees, directors, and non-employees. The fair value of restricted share units (“RSUs”), for which vesting depends solely on continued service, and performance restricted share units (“PRSUs”), for which vesting also depends on the achievement of specified performance targets, is based on the closing market value of the underlying shares at the date of grant. The fair value of the Employee Share Purchase Plan (“ESPP”) is based on the Monte-Carlo Simulation. The determination of the grant date fair value using an option-pricing model is affected by highly subjective assumptions, including the fair value of the underlying Ordinary Shares, the expected term of the share option, the expected volatility of the price of the Ordinary Shares, risk-free interest rates, and the expected dividend yield of the Ordinary Shares. The assumptions used to determine the fair value of the option awards represent management’s best estimates. Share-based compensation for RSUs is recognized on a straight-line basis over the requisite service period, which is generally four years, including awards with graded vesting. Share-based compensation for PRSUs is recognized using the graded vesting attribution method. The Company recognizes forfeitures as they occur. Income taxes The Company accounts for income taxes in accordance with ASC Topic 740, Accounting for Income Taxes (“ASC 740”), using the liability method. Under the liability method, deferred assets and liabilities are recognized based upon anticipated future tax consequences attributable to differences between the financial statement carrying amounts of assets and liabilities and their respective tax bases. Deferred tax assets and liabilities are measured using the enacted tax rates that will be in effect for the years in which those tax assets are expected to be realized or settled. The Company regularly assesses the likelihood that its deferred tax assets will be realized from recoverable income taxes or recovered from future taxable income based on the realization criteria set forth in the relevant authoritative guidance. To the extent the Company believes any amounts are more likely than not to be unrealized, the Company records a valuation allowance to reduce its deferred tax assets. The realization of deferred tax assets is dependent upon future earnings, if any, the timing and amount of which are uncertain. Accordingly, the Company’s net deferred tax assets have been fully offset by a valuation allowance. If the Company subsequently realizes or determines it is more likely than not that it will realize deferred tax assets that were previously determined to be unrealizable, the respective valuation allowance would be reversed, resulting in an adjustment to earnings in the period such determination is made.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The Company classifies interest and penalties related to unrecognized tax benefits in the provision for income taxes. Net loss per share The Company’s basic net loss per share is calculated by dividing net loss by the weighted-average number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Ordinary Shares are anti-dilutive. Provisions The Company accounts for its contingent liabilities in accordance with ASC Topic 450, Contingencies .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Hedge accounting The Company enters into foreign currency forward and option contracts with financial institutions to protect against foreign exchange risks, primarily the exposure to changes in the exchange rate of the New Israeli Shekel (“NIS”) against the U.S Dollar that are associated with forecasted future cash flows and certain existing assets and liabilities for up to twelve months. The Company’s primary objective in entering into such contracts is to reduce the volatility of earnings and ca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property and equipment by geographic information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60314</v>
      </c>
      <c r="C3" s="6" t="n">
        <v>64637</v>
      </c>
    </row>
    <row r="4">
      <c r="A4" s="4" t="inlineStr">
        <is>
          <t>Israel</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55201</v>
      </c>
      <c r="C6" s="5" t="n">
        <v>61517</v>
      </c>
    </row>
    <row r="7">
      <c r="A7" s="4" t="inlineStr">
        <is>
          <t>Oth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5113</v>
      </c>
      <c r="C9" s="6" t="n">
        <v>312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bsequent Events (Details) - Subsequent Event - USD ($) $ in Thousands</t>
        </is>
      </c>
      <c r="B1" s="2" t="inlineStr">
        <is>
          <t>1 Months Ended</t>
        </is>
      </c>
    </row>
    <row r="2">
      <c r="B2" s="2" t="inlineStr">
        <is>
          <t>Feb. 27, 2025</t>
        </is>
      </c>
      <c r="C2" s="2" t="inlineStr">
        <is>
          <t>Jan. 31, 2025</t>
        </is>
      </c>
    </row>
    <row r="3">
      <c r="A3" s="4" t="inlineStr">
        <is>
          <t>Signal Insights, Inc.</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Total consideration paid</t>
        </is>
      </c>
      <c r="B5" s="4" t="inlineStr">
        <is>
          <t xml:space="preserve"> </t>
        </is>
      </c>
      <c r="C5" s="6" t="n">
        <v>1700</v>
      </c>
    </row>
    <row r="6">
      <c r="A6" s="4" t="inlineStr">
        <is>
          <t>Business combination, contingent consideration, liability</t>
        </is>
      </c>
      <c r="B6" s="4" t="inlineStr">
        <is>
          <t xml:space="preserve"> </t>
        </is>
      </c>
      <c r="C6" s="6" t="n">
        <v>3900</v>
      </c>
    </row>
    <row r="7">
      <c r="A7" s="4" t="inlineStr">
        <is>
          <t>The Search Monitor LLC</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Total consideration paid</t>
        </is>
      </c>
      <c r="B9" s="6" t="n">
        <v>7600</v>
      </c>
      <c r="C9" s="4" t="inlineStr">
        <is>
          <t xml:space="preserve"> </t>
        </is>
      </c>
    </row>
    <row r="10">
      <c r="A10" s="4" t="inlineStr">
        <is>
          <t>Business combination, contingent consideration, liability</t>
        </is>
      </c>
      <c r="B10" s="6" t="n">
        <v>6300</v>
      </c>
      <c r="C10"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4:11:35Z</dcterms:created>
  <dcterms:modified xmlns:dcterms="http://purl.org/dc/terms/" xmlns:xsi="http://www.w3.org/2001/XMLSchema-instance" xsi:type="dcterms:W3CDTF">2025-02-27T14:11:35Z</dcterms:modified>
</cp:coreProperties>
</file>